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Summary of Significant Accounti" sheetId="8" r:id="rId8"/>
    <s:sheet name="Net Income Per Share" sheetId="9" r:id="rId9"/>
    <s:sheet name="Business Combinations, Goodwill" sheetId="10" r:id="rId10"/>
    <s:sheet name="Segment Reporting" sheetId="11" r:id="rId11"/>
    <s:sheet name="Fair Value Measurement of Asset" sheetId="12" r:id="rId12"/>
    <s:sheet name="Commitments and Contingencies" sheetId="13" r:id="rId13"/>
    <s:sheet name="Long Term Retention Plan (&quot;LTRP" sheetId="14" r:id="rId14"/>
    <s:sheet name="2.25% Convertible Senior Notes " sheetId="15" r:id="rId15"/>
    <s:sheet name="Cash Dividend Distribution" sheetId="16" r:id="rId16"/>
    <s:sheet name="New Law of &quot;Costs, Earnings, an" sheetId="17" r:id="rId17"/>
    <s:sheet name="Summary of Significant Accoun18" sheetId="18" r:id="rId18"/>
    <s:sheet name="Summary of Significant Accoun19" sheetId="19" r:id="rId19"/>
    <s:sheet name="Net Income Per Share (Tables)" sheetId="20" r:id="rId20"/>
    <s:sheet name="Business Combinations, Goodwi21" sheetId="21" r:id="rId21"/>
    <s:sheet name="Segment Reporting (Tables)" sheetId="22" r:id="rId22"/>
    <s:sheet name="Fair Value Measurement of Ass23" sheetId="23" r:id="rId23"/>
    <s:sheet name="Long Term Retention Plan (&quot;LT24" sheetId="24" r:id="rId24"/>
    <s:sheet name="2.25% Convertible Senior Note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Net Income Per Share (Details)" sheetId="31" r:id="rId31"/>
    <s:sheet name="Business Combinations, Goodwi32" sheetId="32" r:id="rId32"/>
    <s:sheet name="Business Combinations, Goodwi33" sheetId="33" r:id="rId33"/>
    <s:sheet name="Business Combinations, Goodwi34" sheetId="34" r:id="rId34"/>
    <s:sheet name="Business Combinations, Goodwi35" sheetId="35" r:id="rId35"/>
    <s:sheet name="Business Combinations, Goodwi36" sheetId="36" r:id="rId36"/>
    <s:sheet name="Segment Reporting (Financial Pe" sheetId="37" r:id="rId37"/>
    <s:sheet name="Segment Reporting (Allocation o" sheetId="38" r:id="rId38"/>
    <s:sheet name="Segment Reporting (Allocation39" sheetId="39" r:id="rId39"/>
    <s:sheet name="Segment Reporitng (Consolidated" sheetId="40" r:id="rId40"/>
    <s:sheet name="Fair Value Measurement of Ass41" sheetId="41" r:id="rId41"/>
    <s:sheet name="Fair Value Measurement of Ass42" sheetId="42" r:id="rId42"/>
    <s:sheet name="Fair Value Measurement of Ass43" sheetId="43" r:id="rId43"/>
    <s:sheet name="Fair Value Measurement of Ass44" sheetId="44" r:id="rId44"/>
    <s:sheet name="Fair Value Measurement of Ass45" sheetId="45" r:id="rId45"/>
    <s:sheet name="Commitments and Contingencies (" sheetId="46" r:id="rId46"/>
    <s:sheet name="Long Term Retention Plan (&quot;LT47" sheetId="47" r:id="rId47"/>
    <s:sheet name="2.25% Convertible Senior Note48" sheetId="48" r:id="rId48"/>
    <s:sheet name="2.25% Convertible Senior Note49" sheetId="49" r:id="rId49"/>
    <s:sheet name="2.25% Convertible Senior Note50" sheetId="50" r:id="rId50"/>
    <s:sheet name="Cash Dividend Distribution (Det" sheetId="51" r:id="rId51"/>
  </s:sheets>
  <s:definedNames/>
  <s:calcPr calcId="124519" calcMode="auto" fullCalcOnLoad="1"/>
</s:workbook>
</file>

<file path=xl/sharedStrings.xml><?xml version="1.0" encoding="utf-8"?>
<sst xmlns="http://schemas.openxmlformats.org/spreadsheetml/2006/main" uniqueCount="553">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5</t>
  </si>
  <si>
    <t>Current assets:</t>
  </si>
  <si>
    <t>Cash and cash equivalents</t>
  </si>
  <si>
    <t>Short-term investments</t>
  </si>
  <si>
    <t>Accounts receivable, net</t>
  </si>
  <si>
    <t>Credit cards receivables,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41 and 44,156,854 shares issued and outstanding at March 31, 2016 and December 31, 2015, respectively</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Mar. 31, 2015</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gains (losses)</t>
  </si>
  <si>
    <t>Net income before income / asset tax expense</t>
  </si>
  <si>
    <t>Income / asset tax expense</t>
  </si>
  <si>
    <t>Net income</t>
  </si>
  <si>
    <t>Basic EPS</t>
  </si>
  <si>
    <t>Basic net income Shareholders per common share</t>
  </si>
  <si>
    <t>Weighted average of outstanding common shares</t>
  </si>
  <si>
    <t>Diluted EPS</t>
  </si>
  <si>
    <t>Diluted net income shareholders per common share</t>
  </si>
  <si>
    <t>Cash Dividends declared</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net gains on available for sale investments</t>
  </si>
  <si>
    <t>Less: Reclassification adjustment for (losses) gains on available for sale investments included in net income</t>
  </si>
  <si>
    <t>Net change in accumulated other comprehensive loss, net of income tax</t>
  </si>
  <si>
    <t>Total Comprehensive Income (loss)</t>
  </si>
  <si>
    <t>Interim Condensed Consolidated Statement of Cash Flows - USD ($) $ in Thousands</t>
  </si>
  <si>
    <t>Cash flows from operations:</t>
  </si>
  <si>
    <t>Adjustments to reconcile net income to net cash provided by operating activities:</t>
  </si>
  <si>
    <t>Unrealized Devaluation Loss, net</t>
  </si>
  <si>
    <t>Depreciation and amortization</t>
  </si>
  <si>
    <t>Accrued interest</t>
  </si>
  <si>
    <t>Convertible bonds accrued interest, Amortization of debt discount and amortization of debt issuance costs</t>
  </si>
  <si>
    <t>LTRP accrued compensation</t>
  </si>
  <si>
    <t>Deferred income taxes</t>
  </si>
  <si>
    <t>Changes in assets and liabilities:</t>
  </si>
  <si>
    <t>Accounts receivable</t>
  </si>
  <si>
    <t>Credit Card Receivables</t>
  </si>
  <si>
    <t>Interest received from investments</t>
  </si>
  <si>
    <t>Net cash (used in)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Purchases of property and equipment</t>
  </si>
  <si>
    <t>Net cash provided by investing activities</t>
  </si>
  <si>
    <t>Cash flows from financing activities:</t>
  </si>
  <si>
    <t>Payments on loans payable and other financial liabilities</t>
  </si>
  <si>
    <t>Dividends paid</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ature of Business</t>
  </si>
  <si>
    <t>Nature of Business [Abstract]</t>
  </si>
  <si>
    <t xml:space="preserve">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MercadoClics and other ad-sales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In addition, MercadoLibre develops and sells software enterprise solutions to e-commerce business clients in Brazil.
As of March 31, 2016, MercadoLibre, through its wholly-owned subsidiaries, operated online ecommerce platforms directed towards Argentina, Brazil, Chile, Colombia, Costa Rica, Dominican Republic, Ecuador, Mexico, Panama, Peru, Portugal, Uruguay and Venezuela, including the recently launched online ecommerce platforms in Bolivia, Guatemala and Paraguay. Additionally, MercadoLibre operates an online payments solution directed towards Argentina, Brazil, Mexico, Venezuela, Chile and Colombia. It also offers a shipping solution directed towards Argentina, Brazil, Mexico, Colombia and added Chile to its list of countries where the service is offered since February 2016. In addition, the Company operates a real estate classified platform that covers some areas of State of Florida, in the United States of America.
﻿ </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 8 % and 99.7% of the consolidated amounts during the three -month periods ended March 31 , 201 6 and 201 5 . Long-lived assets , Intangible assets and Goodwill located in the foreign operations totaled $198,302 thousands and $184,178 thousands as of March 31 , 201 6 and December 31, 201 5 , respectively.
These interim condensed consolidated financial statements reflect the Company’s consolidated financial position as of March 31 , 201 6 and December 31, 201 5 . These financial statements also show the Company’s consolidated statements of income and comprehensive income for the three-month periods ended March 31 , 201 6 and 201 5; and statement of cash flows for the three-month periods ended March 31, 2016 and 2015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5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more detailed discussion about the Company’s significant accounting policies, see note 2 to the Form 10-K. During the three-month period ended March 31, 2016, there were no material updates made to the Company’s significant accounting policies.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 ion adjustment is recorded as a component of other comprehensive (loss) income. Gains and losses resulting from transactions denominated in non-functional currencies are recognized in earnings. Net foreign currency trans la tion results are included in the interim condensed consolidated statements of income under the caption “Foreign currency gain s (loss es )” and amounted to $5,147 thousands and ( $8,570 ) thousands for the three-month periods ended March 31, 201 6 and 201 5 , respectively.
Venezuelan currency status
According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The Company continues to treat the economy of Venezuela as highly-inflationary. Therefore, no translation effect was accounted for in other comprehensive income related to the Venezuelan operations.
O 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In light of the disappearance of SICAD 2, and the Company’s inability to gain access to U.S. dollars through the new single system under SICAD, it started requesting and was granted U.S. dollars through SIMADI. As a result, the Company from that moment expected to settle its transactions through SIMADI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Considering this change in facts and circumstances and the lower U.S. dollar-equivalent cash flows then expected from the Venezuelan business, the Company reviewed its long-lived assets, goodwill and intangible assets with indefinite useful life for impairment and concluded that the carrying value of certain real estate investments in Venezuela as of March 31, 2015 would not be fully recoverable. As a result, the Company recorded an impairment of long-lived assets of $ 16.2 million on March 31, 2015. The carrying amount was adjusted to its estimated fair value of approximately $9.2 million as of March 31, 2015 , by using the market approach, and considering prices for similar assets.
On March 9, 2016 the Central Bank of Venezuela (“BCV”) issued the Exchange Agreement No.35, which is effective as from March 10, 2016. The agreement established a “protected” exchange rate ( “ DIPRO ” )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 “ DICOM ” ).
Additionally, the agreement established that the alternate foreign currency markets referred to in Exchange Agreement No.33 of February 10, 2015 (SIMADI) will continue to operate until replaced by others. As of the date of issuance of these interim condensed consolidated financial statements , the SIMADI has not been replaced and for that reason, we continued using SIMADI. As of March 31, 2016, the SIMADI exchange rate was 273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t distributed dividends from the Venezuelan subsidiaries since 2011.
The following table sets forth the assets, liabilities and net assets of the Company’s Venezuelan subsidiaries, before intercompany eliminations of a net liability of $29,248 and $24,634 thousands, as of March 3 1 , 201 6 and December 31, 201 5 and net revenues for the three -month periods ended March 3 1 , 201 6 and 201 5 :
﻿
﻿
﻿
﻿
﻿
﻿
﻿
March 31,
﻿
2016
2015
﻿
(In thousands)
﻿ Venezuelan operations
﻿
Net Revenues
$ 12,105
$ 13,955
﻿
﻿
March 31,
December 31,
﻿
2016
2015
﻿
(In thousands)
﻿
Assets
71,974
65,407
﻿
Liabilities
(39,781)
(36,266)
﻿
Net Assets
$ 32,193
$ 29,141
﻿
﻿
﻿
﻿
﻿
As of March 31 , 201 6 , net assets (before intercompany eliminations) of the Venezuelan subsidiaries amounted to approximately 9.1% o f consolidated net assets, and cash and investments of the Venezuelan subsidiaries held in local currency in Venezuela amounted to approximately 2.0%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During December 2015 the Argentine peso exchange rate increased by approximately 37% against the U.S. dollar to 13.30 Argentine pesos per U.S. dollar as of December 31, 2015. Due to such increase in the Argentine peso exchange rate against the U.S. dollar,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March 31 , 2016 the Argentine Peso exchange rate against the U.S. dollar was 14.8 .
In Argentina , access to the local foreign exchange market without requiring prior Central Bank approval is allowed for all of the following: real estate investments abroad, loans granted to non-Argentine residents, Argentine residents’ con tributions of direct investment s abroad, portfolio investment of Argentine individuals abroad, certain other investments abroad of Argentine residents, portfolio investments of Argentine legal entities abroad, purchase of foreign currency bills to be held in Argentina, as well as purchase of traveler checks. The total amount of foreign currency purchased for all the above mentioned items cannot exceed $2.0 million per month in the aggregate.
﻿
Brazilian currency status
During 2015, the Brazilian Reais exchange rate against the U.S. dollar increased in approximately 47% , from 2.66 Brazilian Reais per U.S. dollar as of December 31, 2014 to 3.90 Brazilian Reais per U.S. dollar as of December 31, 2015. Due to the fluctuations of the Brazilian foreign currency against the U.S. dollar, we recognized a foreign exchange gain of $14.6 million during the year 2015. In addition, the reported Other Comprehensive Loss of our Brazilian segment increased by $9.0 million during the last year. As of March 31 , 2016 the Brazilian Reais exchange rate against the U.S. dollar was 3.56 .
﻿
﻿
﻿
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 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2019. As a result of the Company’s eligibility under the new law, it recorded an income tax benefit of $4,342 thousands during the first quarter of 201 6 . Furthermore, the Company recorded a labor cost benefit of $957 thousands . During the first quarter of 2015, the company did not record any income tax or labor cost benefits. Additionally, $ 372 thousands were accrued to pay software development law audit fees. Aggregate per share effect of the Argentine tax holiday amounted to $0.12 for the three-months period ended March 31 , 201 6 .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 s the costs and complexity in current GAAP without affecting the quality of information provided to users of financial statements.
The quantitative effect of the change on the prior balance sheets presented was a decrease o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March 31, 2016 and December 31, 2015, the Company included under non-current deferred tax assets caption the foreign tax credits related to the dividend distributions received from its subsidiaries for a total amount of $11,030 thousands and $10,102 thousands, respectively. Those foreign tax credits will be used to offset the future domestic income tax payable.
Accumulated other comprehensive loss
The following table sets forth the Company’s accumulated other comprehensive loss as of March 31, 2016 and the year ended December 31, 2015:
﻿
﻿
﻿
﻿
﻿
﻿
﻿
March 31,
December 31,
﻿
2016
2015
﻿
(In thousands)
﻿ Accumulated other comprehensive loss:
﻿ Foreign currency translation
$ (249,798)
$ (238,607)
﻿ Unrealized gains (losses) on investments
685
(1,023)
﻿ Estimated tax loss (gain) on unrealized gains (losses) on investments
(237)
351
﻿
$ (249,350)
$ (239,279)
﻿
﻿
﻿
The following tables summarize the changes in accumulated balances of other comprehensive loss for the three-month period ended March 31, 2016: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685
(11,191)
(237)
(10,743)
﻿ Amount of (loss) gain reclassified from accumulated other comprehensive loss
1,023
—
(351)
672
﻿ Net current period other comprehensive income (loss)
1,708
(11,191)
(588)
(10,071)
﻿ Ending balance
$ 685
$ (249,798)
$ (237)
$ (249,350)
﻿
﻿
﻿
﻿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
﻿
Inventory
Inventory, consisting of points of sale (“POS”) devices available for sale, are accounted for using the first-in first-out (“FIFO”) method, and are valued at the lower of cost or market value.
Impairment of long-lived assets
The Company reviews its long-lived assets for impairment whenever events or changes in circumstances indicate that the carrying value of an asset may not be recoverable.
As explained in section “Foreign Currency Translation” of the present Note to these interim condensed con solidated financial statements, the Company has subsequently accessed to more unfavorable exchange markets in Venezuela as from March 2015 .
Considering these changes in facts and circumstances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on March 31, 2015 by using the market approach and considering prices for similar assets.
﻿
Convertible Senior Notes
On June 30, 2014, the Company issued $330 million of 2.25% convertible senior notes due 2019 (the “Notes”). In connection with the issuance of the Notes, the Company paid $19,668 thousands to enter into capped call transactions with respect to its common shares (the “Capped Call Transactions”), with certain financial institutions. For more detailed information in relation to the Notes and the Capped Call transactions, see Note 9 to these interim condensed consolidated financial statements.
The convertible debt instrument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Notes was valued at $283,015 thousands, based on the contractual cash flows discounted at an appropriate market rate for a non-convertible debt at the date of issuance, which was determined to be 5.55% .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
The cost of the capped call transactions, which net of deferred income tax effect amounts to $12,784 thousands, is included as a net reduction to additional paid-in capital in the stockholders’ equity section of these consolidated balance sheet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Recently issued accounting pronounc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Company is assessing the effects that the adoption of this accounting pronouncement may have o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Company is assessing the effects that the adoption of this accounting pronouncement may have on the company´s financial statements.
On March 15, 2016 the FASB issued the ASU 2016-07.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is assessing the effects that the adoption of this accounting pronouncement may have on the company´s financial statements.
On March 17, 2016 the FASB issued the ASU 2016-08. This update releases Accounting Standards Update No. 2016-08--Revenue from Contracts with Customers (Topic 606): Principal versus Agent Considerations (Reporting Revenue Gross versus Net). The amendments in this Update will clarify the implementation guidance on principal versus agent considerations. The Company is assessing the effects that the adoption of this accounting pronouncement may have on the company´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Company is assessing the effects that the adoption of this accounting pronouncement may have on the company´s financial statements.
On April 14, 2016 the FASB issued the ASU 2016-10. This update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 The Company is assessing the effects that the adoption of this accounting pronouncement may have on the company´s financial statements.
On May 3, 2016 the FASB issued the ASU 2016-11 on Revenue Recognition (Topic 605) and Derivatives and Hedging (Topic 815). The amendments in this Update eliminate some guidance related to revenue recognition and derivatives. The Company is assessing the effects that the adoption of this accounting pronouncement may have on the company´s financial statements . </t>
  </si>
  <si>
    <t>Net Income Per Share</t>
  </si>
  <si>
    <t>Net Income Per Share [Abstract]</t>
  </si>
  <si>
    <t>3. Net income per share
Basic earnings per share for the Company’s common stock is computed by dividing, net income available to common shareholders attributable to common stock for the period by the weighted average number of common shares outstanding during the period.
Diluted earnings per share for the Company’s common stock assume the issuance of shares as a consequence of a convertible debt securities conversion event (refer to Note 9 to these interim condensed consolidated financial statements) and the effects of assumed share settlement of long term retention plans for earnings per share calculations.
﻿
﻿
﻿
Net income per share of common st ock is as follows for the three -month periods ended March 31 , 201 6 and 201 5 :
﻿
﻿
﻿
Three Months Ended March 31,
﻿
2016
2015
﻿
(In thousands)
﻿
Basic
Diluted
Basic
Diluted
﻿ Net income per common share
$ 0.68
$ 0.68
$ 0.04
$ 0.04
﻿
﻿ Numerator:
﻿ Net income
$ 30,247
$ 30,247
$ 1,721
$ 1,721
﻿
﻿ Denominator:
﻿ Weighted average of common stock outstanding for Basic earnings per share
44,156,961
44,154,796
﻿ Adjusted weighted average of common stock outstanding for Diluted earnings per share
44,156,961
44,154,796
﻿
﻿
﻿
For the three-month periods ended March 31, 2016 and 2015 there was no impact on the calculation of diluted earnings per share as a consequence of the consideration of the Convertible Notes and the Long term retention plan referred to above calculated using the “if converted” method and the “treasury stock method” respectively (Please refer to note 9 of these interim condensed consolidated financial statements).
The denominator for diluted net income per share for the three-month periods ended Ma r ch 31, 201 6 and 201 5 does not include any effect from the capped call issued in connection with the notes because it would be antidilutive. In the event of conversion of any or all of the Notes, the shares that would be delivered to the Company under the Note hedges are designed to partially neutralize the dilutive effect of the shares that the Company would issue under the Notes.</t>
  </si>
  <si>
    <t>Business Combinations, Goodwill and Intangible Assets</t>
  </si>
  <si>
    <t>Business Combinations, Goodwill and Intangible Assets [Abstract]</t>
  </si>
  <si>
    <t>4. Business combinations, goodwill and intangible assets
Business combinations
Acquisition of a software development company in Argentina
On February 12 , 201 6 , the Company completed, through its subsidiaries Meli Participaciones S.L. and Marketplace Investment LLC, a limited liability company organized under the laws of Delaware, USA (together referred to as the “Buyers”), the acquisition of the 100% of equity interest of Monits S.A. , a software development company located and organized under the laws of the Buenos Aires City, Argentina. The objective of the acquisition was to enhance the capabilities of the Company in terms of software development.
The aggregate purchase price for the acquisition of the 100% of the acquired business was $3,056 thousands, measured at its fair value, amount that included: (i) the total cash payment of $1,713 thousands at closing day ; (ii) an escrow of $128 thousands and iii) a contingent additional cash consideration up to $1,215 thousands .
The Company’s unaudited interim condensed consolidated statement of income includes the results of operations of the acquired business as from February 12, 2016 . The net revenues and net loss before intercompany eliminations of the acquired Company included in the Company’s interim condensed consolidated statement of income since the acquisition amounted to $195 thousands and $142 thousands, respectively.
In addition, the Company incurred in certain direct costs of the business combination which were expensed as incurred.
As of March 31, 2016, the fair value of the contingent consideration recorded is $1,215 thousands. Contingent additional cash considerations are to be paid after the achievement of the performance targets.
The following table summarizes the preliminary purchase price allocation for the acquisition :
﻿
﻿
﻿
﻿
Monits S.A. In thousands of U.S. dollars
﻿ Cash and cash equivalents
$ 3
﻿ Other net tangible assets
25
﻿ Total net tangible assets acquired
28
﻿ Non solicitation agreement
196
﻿ Goodwill
2,832
﻿ Purchase Price
$ 3,056
﻿
﻿
The purchase price was allocated based on the provisional measurement of the fair value of assets acquired and liabilities assumed considering the information available as of the date of these unaudited interim condensed consolidated financial statements. The valuation of identifiable intangible assets acquired reflects management’s estimates based on the use of established valuation methods. Such assets consist of non-solicitation agreement for an amount of $196 thousands. Management of the Company estimates that the non-solicitation agreement will be amortized over a two -year period.
The Company recognized goodwill for this acquisition based on management expectation that the acquired business will improve the Company’s business.
Arising goodwill has been allocated proportionally to each of the segments identified by the Company’s management, considering the synergies expected from this acquisition and it is expected that the acquiree will contribute to the earnings generation process of such segments.
Supplemental pro forma financial information required by U.S. GAAP for each acquisition, both individually and in the aggregate, was not material to the interim condensed consolidated financial statements of income of the Company and, accordingly, such information has not been presented .
Goodwill is not deductible for tax purposes.
﻿
Goodwill and intangible assets
The composition of goodwill and intangible assets is as follows:
﻿
﻿
March 31,
December 31,
﻿
2016
2015
﻿
(In thousands)
﻿ Goodwill
$ 91,379
$ 86,545
﻿ Intangible assets with indefinite lives
﻿ - Trademarks
13,221
13,074
﻿ Amortizable intangible assets
﻿ - Licenses and others
8,562
8,691
﻿ - Non-compete/solicitation agreement
1,862
1,615
﻿ - Customer list
13,748
12,971
﻿ Total intangible assets
$ 37,393
$ 36,351
﻿ Accumulated amortization
(8,337)
(7,360)
﻿ Total intangible assets, net
$ 29,056
$ 28,991
﻿
﻿
﻿
Goodwill
The changes in the carrying amount of goodwill for the three -month period ended March 31, 2016 and the year ended December 31, 2015 are as follows:
﻿
﻿
﻿
Three-month period ended March 31, 2016
﻿
Brazil
Argentina
Chile
Mexico
Venezuela
Colombia
Other Countries
Total
﻿
(In thousands)
﻿ Balance, beginning of the period
18,526
$ 7,430
$ 16,438
$ 33,834
$ 5,729
$ 3,437
$ 1,151
$ 86,545
﻿ - Business acquisition
1,593
700
—
190
260
57
32
2,832
﻿ - Effect of exchange rates changes
1,477
(821)
942
265
—
131
8
2,002
﻿ Balance, end of the period
$ 21,596
$ 7,309
$ 17,380
$ 34,289
$ 5,989
$ 3,625
$ 1,191
$ 91,379
﻿
﻿
﻿
﻿
﻿
﻿
Year ended December 31, 2015
﻿
Brazil
Argentina
Chile
Mexico
Venezuela
Colombia
Other Countries
Total
﻿
(In thousands)
﻿ Balance, beginning of year
$ 10,557
$ 11,859
$ 19,101
$ 15,719
$ 5,729
$ 4,521
$ 1,343
$ 68,829
﻿ - Business acquisition
14,066
—
—
22,978
—
—
—
37,044
﻿ - Effect of exchange rates changes
(6,097)
(4,429)
(2,663)
(4,863)
—
(1,084)
(192)
(19,328)
﻿ Balance, end of the year
$ 18,526
$ 7,430
$ 16,438
$ 33,834
$ 5,729
$ 3,437
$ 1,151
$ 86,545
﻿
﻿
﻿
Intangible assets with definite useful life
Intangible assets with definite useful life are comprised of customer lists and user base, non-compete and non- solicitation agreements, acquired software licenses and other acquired intangible assets including developed technologies. Aggregate amortization expense for intangible assets totaled $814 thousands and $510 thousands for the three-month periods ended March 31, 2016 and 2015, respectively.
The following table summarizes the remaining amortization of intangible assets (in thousands of U.S. dollars) with definite useful life as of March 31, 2016 :
﻿
﻿
﻿
﻿
﻿ For year ended 12/31/2016
$ 3,320
﻿ For year ended 12/31/2017
3,628
﻿ For year ended 12/31/2018
2,945
﻿ For year ended 12/31/2019
1,995
﻿ Thereafter
3,947
﻿
$ 15,835
﻿</t>
  </si>
  <si>
    <t>Segment Reporting</t>
  </si>
  <si>
    <t>Segment Reporting [Abstract]</t>
  </si>
  <si>
    <t>5. Segment reporting
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Bolivia, Guatemala, Paraguay, Peru, Portugal, Uruguay and USA).
Direct contribution consists of net revenues from external customers less direct costs and any impairment of long lived asse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
﻿
﻿
﻿
﻿
﻿
Three Months Period March 31, 2016
﻿
Brazil
Argentina
Mexico
Venezuela
Other Countries
Total
﻿
(In thousands)
﻿ Net revenues
$ 77,535
$ 48,201
$ 11,116
$ 12,105
$ 8,673
$ 157,630
﻿ Direct costs
(50,287)
(27,757)
(9,438)
(5,134)
(6,201)
(98,817)
﻿ Direct contribution
27,248
20,444
1,678
6,971
2,472
58,813
﻿
﻿ Operating expenses and indirect costs of net revenues
(28,324)
﻿ Income from operations
30,489
﻿
﻿ Other income (expenses):
﻿ Interest income and other financial gains
7,251
﻿ Interest expense and other financial losses
(5,684)
﻿ Foreign currency gain
5,147
﻿ Net income before income / asset tax expense
$ 37,203
﻿
﻿
﻿
﻿
﻿
﻿
﻿
﻿
Three Months period ended March 31, 2015
﻿
Brazil
Argentina
Mexico
Venezuela
Other Countries
Total
﻿
(In thousands)
﻿ Net revenues
$ 68,498
$ 47,431
$ 9,437
$ 13,955
$ 8,782
$ 148,103
﻿ Direct costs
(39,681)
(24,785)
(5,969)
(4,204)
(5,172)
(79,811)
﻿ Impairment of Long-lived Assets
-
-
-
(16,226)
-
(16,226)
﻿ Direct contribution
28,817
22,646
3,468
(6,475)
3,610
52,066
﻿
﻿ Operating expenses and indirect costs of net revenues
(26,478)
﻿ Income from operations
25,588
﻿
﻿ Other income (expenses):
﻿ Interest income and other financial gains
4,308
﻿ Interest expense and other financial losses
(4,950)
﻿ Foreign currency gain
(8,570)
﻿ Net income before income / asset tax expense
$ 16,376
﻿
﻿
The following table summarizes the allocation of property and equipment, net based on geography:
﻿
﻿
﻿
March 31,
December 31,
﻿
2016
2015
﻿
(In thousands)
﻿ US property and equipment, net
$ 11,862
$ 12,756
﻿ Other countries
﻿ Argentina
22,945
22,379
﻿ Brazil
23,445
17,150
﻿ Mexico
2,707
2,475
﻿ Venezuela
21,483
21,556
﻿ Other countries
7,490
5,317
﻿
$ 78,070
$ 68,877
﻿ Total property and equipment, net
$ 89,932
$ 81,633
﻿
﻿
The following table summarizes the allocation of the goodwill and intangible assets based on geography:
﻿
﻿
March 31,
December 31,
﻿
2016
2015
﻿
(In thousands)
﻿ US intangible assets
$ 203
$ 235
﻿ Other countries goodwill and intangible assets
﻿ Argentina
8,542
8,763
﻿ Brazil
24,571
21,338
﻿ Mexico
46,419
46,186
﻿ Venezuela
7,434
7,217
﻿ Other countries
33,266
31,797
﻿
$ 120,232
$ 115,301
﻿ Total goodwill and intangible assets
$ 120,435
$ 115,536
﻿
﻿
﻿
﻿
Consolidated net revenues by similar prod ucts and services for the three -month periods ended March 31 , 201 6 and 201 5 were as follows:
﻿
﻿
﻿
﻿
﻿
﻿
Three-months Ended March 31,
﻿
﻿ Consolidated Net Revenues
2016
2015
﻿
(In thousands)
﻿ Marketplace
$ 94,098
$ 94,762
﻿ Non-marketplace (*)
$ 63,532
$ 53,341
﻿ Total
$ 157,630
$ 148,103
﻿
﻿
﻿
(*) Includes, among other things, Ad Sales, Real Estate, Motors, Financing Fees, Off-platform Payment Fees, Shipping Fees and other ancillary services.
﻿</t>
  </si>
  <si>
    <t>Fair Value Measurement of Assets and Liabilities</t>
  </si>
  <si>
    <t>Fair Value Measurement of Assets and Liabilities [Abstract]</t>
  </si>
  <si>
    <t>6. Fair value measurement of assets and liabilities
The following table summarizes the Company’s financial assets and liabilities measured at fair value on a recurring basis as of March 31 , 201 6 and December 31, 201 5 :
﻿
﻿
﻿
﻿
﻿
﻿
Quoted Prices in
Quoted Prices in
﻿
Balances as of
active markets for
Significant other
Balances as of
active markets for
Significant other
﻿
March 31,
identical Assets
observable inputs
December 31,
identical Assets
observable inputs
﻿ Description
2016
(Level 1)
(Level 2)
2015
(Level 1)
(Level 2)
﻿
(In thousands)
﻿ Assets
﻿ Cash and Cash Equivalents:
﻿ Money Market Funds
$ 47,669
$ 47,669
$ —
$ 46,423
$ 46,423
$ —
﻿ Corporate Debt Securities
8,864
—
8,864
15,785
—
15,785
﻿ Investments:
﻿ Sovereign Debt Securities
$ 65,981
$ 63,076
$ 2,905
$ 69,302
$ 64,264
$ 5,038
﻿ Corporate Debt Securities
248,099
153,683
94,416
232,257
51,974
180,283
﻿ Certificates of deposit
12,524
—
12,524
11,516
—
11,516
﻿ Total Financial Assets
$ 383,137
$ 264,428
$ 118,709
$ 375,283
$ 162,661
$ 212,622
﻿ Liabilities:
﻿ Contingent considerations
$ 11,048
$ —
$ 11,048
$ 9,007
$ —
$ 9,007
﻿ Long-term retention plan
$ 13,060
—
13,060
17,159
—
17,159
﻿ Total Financial Liabilities
$ 24,108
$ —
$ 24,108
$ 26,166
$ —
$ 26,166
﻿
As of March 31 , 201 6 and December 31,2015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March 31 , 201 6 , the Company did not have any assets without market values that would require a high level of judgment to determine fair value (Level 3).
As of March 31, 2016 and December 31, 2015, the Company´s liabilities valued at fair value using level 2 inputs.
The unrealized net gains or loss on short term and long term investments are reported as a component of other comprehensive income. The Company does not anticipate any significant realized losses associated with those investments in excess of the Company’s historical cost.
As of March 31 , 201 6 and December 31, 2015 , the carrying value of the Company’s financial assets and liabilities measured at amortized cost approximated their fair value mainly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provisions and other liabilities. The convertible senior notes, the rest of the loans payable and other financial liabilities approximate their fair value because the interest rates are not materially different from market interest rates .
The following table summarizes the fair value level for those financial assets and liabilities of the Company measured at amortized cost as of March 31 , 201 6 and December 31, 201 5 :
﻿
﻿
﻿
﻿
Balances as of
Significant other
Balances as of
Significant other
﻿
March 31,
observable inputs
December 31,
observable inputs
﻿
2016
(Level 2)
2015
(Level 2)
﻿
(In thousands)
﻿ Assets
﻿ Time Deposits
$ 56,854
56,854
$ 76,658
76,658
﻿ Accounts receivable
47,118
47,118
28,428
28,428
﻿ Credit Cards receivable
193,666
193,666
131,946
131,946
﻿ Other assets
63,605
63,605
53,532
53,532
﻿ Total Assets
$ 361,243
$ 361,243
$ 290,564
$ 290,564
﻿ Liabilities
﻿ Accounts payable and accrued expenses
$ 77,180
$ 77,180
$ 62,038
$ 62,038
﻿ Funds payable to customers
230,000
230,000
203,247
203,247
﻿ Salaries and social security payable
29,979
29,979
26,181
26,181
﻿ Tax payable
25,139
25,139
10,092
10,092
﻿ Dividends payable
6,624
6,624
4,548
4,548
﻿ Loans payable and other financial liabilities
298,960
298,960
296,307
296,307
﻿ Other liabilities
10,093
10,093
8,520
8,520
﻿ Total Liabilities
$ 677,975
$ 677,975
$ 610,933
$ 610,933
﻿
As of March 31 , 201 6 and December 31, 201 5 , the Company held no direct investments in auction rate securities, collateralized debt obligations or structured investment vehicles , and does not have any non-financial assets or liabilities measured at fair value .
As of March 31 , 201 6 and December 31, 201 5 , the fair value of money market funds, short and long-term investments classified as available for sale securities are as follows:
﻿
﻿
﻿
March 31, 2016
﻿
Cost
Gross Unrealized Gains
Gross Unrealized Losses (1)
Estimated Fair Value
﻿
﻿
(In thousands)
﻿ Cash and cash equivalents
﻿ Money Market Funds
$ 47,669
$ —
$ —
$ 47,669
﻿ Corporate Debt Securities
8,868
—
(4)
8,864
﻿ Total Cash and cash equivalents
$ 56,537
$ —
$ (4)
$ 56,533
﻿
﻿ Short-term investments
﻿ Sovereign Debt Securities
$ 8,973
$ 3
$ —
$ 8,976
﻿ Corporate Debt Securities
118,250
41
(73)
118,218
﻿ Certificates of deposit
11,521
3
(3)
11,521
﻿ Total Short-term investments
$ 138,744
$ 47
$ (76)
$ 138,715
﻿
﻿ Long-term investments
﻿ Sovereign Debt Securities
$ 56,783
$ 222
$ —
$ 57,005
﻿ Corporate Debt Securities
129,386
610
(115)
129,881
﻿ Certificates of deposit
1,002
1
—
1,003
﻿ Total Long-term investments
$ 187,171
$ 833
$ (115)
$ 187,889
﻿
﻿ Total
$ 382,452
$ 880
$ (195)
$ 383,137
﻿
﻿
﻿
﻿
﻿
December 31, 2015
﻿
Cost
Gross Unrealized Gains
Gross Unrealized Losses (1)
Estimated Fair Value
﻿
﻿
(In thousands)
﻿ Cash and cash equivalents
﻿ Money Market Funds
$ 46,423
$ —
$ —
$ 46,423
﻿ Corporate Debt Securities 15,796
—
(11)
15,785
﻿ Total Cash and cash equivalents
$ 62,219
$ —
$ (11)
$ 62,208
﻿
﻿ Short-term investments
﻿ Sovereign Debt Securities
$ 13,981
$ —
$ (19)
$ 13,962
﻿ Corporate Debt Securities 103,130
4
(157)
102,977
﻿ Certificates of deposit 8,516
1
(2)
8,515
﻿ Total Short-term investments
$ 125,627
$ 5
$ (178)
$ 125,454
﻿
﻿ Long-term investments
﻿ Sovereign Debt Securities
$ 55,536
$ 53
$ (249)
$ 55,340
﻿ Corporate Debt Securities 129,921
18
(659)
129,280
﻿ Certificates of deposit 3,003
—
(2)
3,001
﻿ Total Long-term investments
$ 188,460
$ 71
$ (910)
$ 187,621
﻿
﻿ Total
$ 376,306
$ 76
$ (1,099)
$ 375,283
﻿
﻿
﻿
﻿
(1)
Unrealized losses from securities are primarily attributable to market price movements. Management does not believe any remaining significant unrealized losses represent other-than-temporary impairments based on the evaluation of available evidence including the credit rating of the investments, as of March 31, 2016 and December 31, 2015.
﻿
The material portion of the Sovereign Debt Securities is U.S. Treasury Notes with no significant risk associated.
As of March 31 , 201 6 , the estimated fair values (in thousands of U.S. dollars) of cash equivalents , short-term and long-term investments classified by its effective maturities are as follows:
﻿
﻿
﻿ One year or less
195,248
﻿ One year to two years
102,721
﻿ Two years to three years
60,613
﻿ Three years to four years
11,444
﻿ Four years to five years
13,005
﻿ More than five years
106
﻿ Total
$ 383,137
﻿
﻿
﻿</t>
  </si>
  <si>
    <t>Commitments and Contingencies</t>
  </si>
  <si>
    <t>Commitments and Contingencies [Abstract]</t>
  </si>
  <si>
    <t xml:space="preserve">7. Commitments and Contingencies
Update of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March 31 , 201 6 , the Company had established reserves for proceeding-related contingencies and other estimated contingencies of $4,736 thousands to cover legal actions against the Company in which its Management has assessed the likelihood of a final adverse outcome as probable. Expected legal costs related to litigations are accrued when the legal service is actually provided. In addition, as of March 31 , 201 6 the Company and its subsidiaries are subject to certain legal actions considered by the Company’s management and its legal counsels to be reasonably possible for an aggregate amount up to $3,971 thousands .
As of March 31 , 201 6 , there were 51 lawsuits pending against the Argentine subsidiary in the Argentine ordinary courts and 1,138 pending claims in the Argentine Consumer Protection Agencies, where a lawyer is not required to file or pursue a claim.
As of March 31, 201 6 , there were two claims pending against the Mexican subsidiaries in the Mexican ordinary courts and 88 claims pending against our Mexican subsidiary in the Mexican Consumer Protection Agencies, where a lawyer is not required to file or pursue a claim.
As of March 31, 2016, there were 642 la wsuits pending against the Brazilian subsidiaries in the Brazilian ordinary courts. In addition, as of March 31, 2016, there were 2,267 lawsuits pending against the Brazilian subsidiaries in the Brazilian consumer courts, where a lawyer is not required to file or pursue a claim.
In most of these cases, the plaintiffs asserted that the Company was responsible for fraud committed against them, or responsible for damages suffered when purchasing an item on our website, when using MercadoPago, or when the Company invoiced them. Management believes that the Company has meritorious defenses to these claims and intends to continue defending them.
No loss amount has been accrued for such reasonably possible legal actions. The most significant legal actions (individually or in the aggregate) are described below.
﻿
Citizen Watch do Brasil
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On December, 19, 2014 Brazilian Federal Supreme Court overruled Citizen’s Extraordinary Appeal, ending the discussion regarding the injunction sought by Citizen which was definitely not granted. On February 19, 2015 the judge presiding the 31st Central Civil Court of the City of São Paulo, State of São Paulo, Brazil ruled the case in its merits totally in favor of the Brazilian subsidiary, stating that MercadoLivre shall not be held responsible for any of Citizen’s pleas and allegations. Citizen did not appeal the mentioned decision. On February 19, 2016 a final decision on the injunction was issued in favor of the Brazilian Subsidiary and therefore the case was closed .
﻿
﻿
Brazilian preliminary injunction against the Brazilian tax authorities
On November 6, 2014 the Company’s Brazilian subsidiaries requested a preliminary injunction against Receita Federal Do Brasil in order to avoid the income tax withholding over payments remitted by Brazilian subsidiaries to the Argentine subsidiary for the provision of IT support and assistance services; and requested the reimbursement of the amounts improperly withheld in the last five years. The injunction was granted considering that such withholding violates the provisions of the convention signed between the Federative Republic of Brazil and the Argentine Republic to prevent double taxation. In August 2015, such injunction was revoked by the first instance judge decision of merit, which was favorable to Receita Federal Do Brasil. The Company presented an appeal in September, 2015 and as of March 31 , 2016, the Company is waiting fo r the second instance decision. As a result, the Company started making deposits in court for the controversial amounts. As of March 31, 2016, the Company recorded in the balance sheet deposits in court for R$6.5 million or $1.8 million, according to the exchange rate at March 31, 2 016 under the caption n on-current other assets.
The Company’s management, based on the external legal counsel opinion, believe s that the tax position adopted is more likely than not, based on the technical merits of the tax position and the existence of favorable decisions of the Federal Regional Courts. For that reason, the Company has not recorded any expense or liability for the controversial amounts.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
﻿ </t>
  </si>
  <si>
    <t>Long Term Retention Plan ("LTRP")</t>
  </si>
  <si>
    <t>Long Term Retention Plan ("LTRP") [Abstract]</t>
  </si>
  <si>
    <t>8. Long term retention plan (“LTRP”)
﻿
The following table summarize s t he 2009, 2010, 2011, 2012, 2013, 2014 and 2015 long term retention plan accrued compensation expense (gain) for the three-month periods ended March 31 , 201 6 and 201 5 :
﻿
﻿
﻿
Three Months Ended March 31,
﻿
2016
2015
﻿
(In thousands)
﻿ LTRP 2009
33
(12)
﻿ LTRP 2010
62
120
﻿ LTRP 2011
96
142
﻿ LTRP 2012
130
185
﻿ LTRP 2013
413
842
﻿ LTRP 2014
505
1,059
﻿ LTRP 2015
893
-
﻿
﻿
﻿</t>
  </si>
  <si>
    <t>2.25% Convertible Senior Notes Due 2019</t>
  </si>
  <si>
    <t>2.25% Convertible Senior Notes Due 2019 [Abstract]</t>
  </si>
  <si>
    <t>9. 2.25% Convertible Senior Notes Due 2019
The following table presents the carrying amounts of the liability and equity components related to the 2.25% Convertible Senior Notes Due 2019 as of March 31, 2016 :
﻿
﻿
﻿
March 31, 2016
December 31, 2015
﻿
(In thousands)
﻿ Amount of the equity component (1)
$ 45,808
$ 45,808
﻿
﻿ 2.25% convertible senior notes due 2019
$ 330,000
$ 330,000
﻿ Unamortized debt discount (2)
(31,966)
(34,214)
﻿ Unamortized transaction costs related to the debt component
(4,982)
(5,309)
﻿ Contractual coupon interest accrual
1,856
7,425
﻿ Contractual coupon interest payment
—
(7,425)
﻿ Net carrying amount
$ 294,908
$ 290,477
﻿
﻿
﻿
(1)
Net of $1,177 thousands of transaction costs related to the equity component of the Notes.
(2)
As of March 3 1 , 201 6 , the remaining period over which the unamortized debt discount will be amortized is 3.25 years.
The following table presents the interest expense for the contractual interest, the accretion of debt discount and the amortization of debt issuance costs:
﻿
﻿
﻿
Period ended March 31,
﻿
﻿
2016
2015
﻿
(In thousands)
﻿ Contractual coupon interest expense
$ 1,856
$ 1,856
﻿ Amortization of debt discount
2,248
2,128
﻿ Amortization of debt issuance costs
327
299
﻿ Total interest expense related to Notes
$ 4,431
$ 4,283
﻿
﻿</t>
  </si>
  <si>
    <t>Cash Dividend Distribution</t>
  </si>
  <si>
    <t>Cash Dividend Distribution [Abstract]</t>
  </si>
  <si>
    <t xml:space="preserve">﻿
﻿
﻿
10. Cash Dividend Distribution
In each of February, April, July and November of 2015, our Board of Directors declared quarterly cash dividends of $4,548 thousands (or $0.103 per share on our outstanding shares of common stock). The dividends were paid on April 16, July 16, October 16, 2015 and January 15, 2016 to stockholders of record as of the close of business on March 31, June 30, September 30, and December 31, 2015.
On February 19, 2016, the board of directors approved a quarterly cash dividend of $6,624 thousands (or $0.150 per share) on our outstanding shares of common stock. The first quarterly dividend is payable on April 15, 2016 to stockholders of record as of the close of business on March 31, 2016 .
On May 4, 2016, the board of directors approved a quarterly cash dividend of $6,624 thousands (or $0.150 per share) on our outstanding shares of common stock. The second quarterly dividend is payable on July 15, 2016 to stockholders of record as of the close of business on June 30, 2016 .
﻿
﻿ </t>
  </si>
  <si>
    <t>New Law of "Costs, Earnings, and Fair Profits"</t>
  </si>
  <si>
    <t>New Law of "Costs, Earnings, and Fair Profits" [Abstract]</t>
  </si>
  <si>
    <t xml:space="preserve">11. New Law of “Costs, Earnings, and Fair Profits”
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On October 26, 2015, the decree number 2,074 was published in the Official Gazette of Venezuela, establishing certain definitions related to the determination of prices in that country.
Despite the Company does not expect that this law together with the decree issued by the Venezuelan Government will have a material adverse impact on the Company´s financial condition or results of operations, considering the current difficult macroeconomic environment in Venezuela, the final potential effects remains uncertain. The effects of such potential effects, if any, would be recognized in the financial statements once the mentioned uncertainty is resolved.
﻿
﻿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 8 % and 99.7% of the consolidated amounts during the three -month periods ended March 31 , 201 6 and 201 5 . Long-lived assets , Intangible assets and Goodwill located in the foreign operations totaled $198,302 thousands and $184,178 thousands as of March 31 , 201 6 and December 31, 201 5 , respectively.
These interim condensed consolidated financial statements reflect the Company’s consolidated financial position as of March 31 , 201 6 and December 31, 201 5 . These financial statements also show the Company’s consolidated statements of income and comprehensive income for the three-month periods ended March 31 , 201 6 and 201 5; and statement of cash flows for the three-month periods ended March 31, 2016 and 2015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5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more detailed discussion about the Company’s significant accounting policies, see note 2 to the Form 10-K. During the three-month period ended March 31, 2016, there were no material updates made to the Company’s significant accounting policies. </t>
  </si>
  <si>
    <t>Foreign Currency Translation</t>
  </si>
  <si>
    <t xml:space="preserve">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 ion adjustment is recorded as a component of other comprehensive (loss) income. Gains and losses resulting from transactions denominated in non-functional currencies are recognized in earnings. Net foreign currency trans la tion results are included in the interim condensed consolidated statements of income under the caption “Foreign currency gain s (loss es )” and amounted to $5,147 thousands and ( $8,570 ) thousands for the three-month periods ended March 31, 201 6 and 201 5 , respectively.
Venezuelan currency status
According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The Company continues to treat the economy of Venezuela as highly-inflationary. Therefore, no translation effect was accounted for in other comprehensive income related to the Venezuelan operations.
O 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In light of the disappearance of SICAD 2, and the Company’s inability to gain access to U.S. dollars through the new single system under SICAD, it started requesting and was granted U.S. dollars through SIMADI. As a result, the Company from that moment expected to settle its transactions through SIMADI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Considering this change in facts and circumstances and the lower U.S. dollar-equivalent cash flows then expected from the Venezuelan business, the Company reviewed its long-lived assets, goodwill and intangible assets with indefinite useful life for impairment and concluded that the carrying value of certain real estate investments in Venezuela as of March 31, 2015 would not be fully recoverable. As a result, the Company recorded an impairment of long-lived assets of $ 16.2 million on March 31, 2015. The carrying amount was adjusted to its estimated fair value of approximately $9.2 million as of March 31, 2015 , by using the market approach, and considering prices for similar assets.
On March 9, 2016 the Central Bank of Venezuela (“BCV”) issued the Exchange Agreement No.35, which is effective as from March 10, 2016. The agreement established a “protected” exchange rate ( “ DIPRO ” )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 “ DICOM ” ).
Additionally, the agreement established that the alternate foreign currency markets referred to in Exchange Agreement No.33 of February 10, 2015 (SIMADI) will continue to operate until replaced by others. As of the date of issuance of these interim condensed consolidated financial statements , the SIMADI has not been replaced and for that reason, we continued using SIMADI. As of March 31, 2016, the SIMADI exchange rate was 273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t distributed dividends from the Venezuelan subsidiaries since 2011.
The following table sets forth the assets, liabilities and net assets of the Company’s Venezuelan subsidiaries, before intercompany eliminations of a net liability of $29,248 and $24,634 thousands, as of March 3 1 , 201 6 and December 31, 201 5 and net revenues for the three -month periods ended March 3 1 , 201 6 and 201 5 :
﻿
﻿
﻿
﻿
﻿
﻿
﻿
March 31,
﻿
2016
2015
﻿
(In thousands)
﻿ Venezuelan operations
﻿
Net Revenues
$ 12,105
$ 13,955
﻿
﻿
March 31,
December 31,
﻿
2016
2015
﻿
(In thousands)
﻿
Assets
71,974
65,407
﻿
Liabilities
(39,781)
(36,266)
﻿
Net Assets
$ 32,193
$ 29,141
﻿
﻿
﻿
﻿
﻿
As of March 31 , 201 6 , net assets (before intercompany eliminations) of the Venezuelan subsidiaries amounted to approximately 9.1% o f consolidated net assets, and cash and investments of the Venezuelan subsidiaries held in local currency in Venezuela amounted to approximately 2.0%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During December 2015 the Argentine peso exchange rate increased by approximately 37% against the U.S. dollar to 13.30 Argentine pesos per U.S. dollar as of December 31, 2015. Due to such increase in the Argentine peso exchange rate against the U.S. dollar,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March 31 , 2016 the Argentine Peso exchange rate against the U.S. dollar was 14.8 .
In Argentina , access to the local foreign exchange market without requiring prior Central Bank approval is allowed for all of the following: real estate investments abroad, loans granted to non-Argentine residents, Argentine residents’ con tributions of direct investment s abroad, portfolio investment of Argentine individuals abroad, certain other investments abroad of Argentine residents, portfolio investments of Argentine legal entities abroad, purchase of foreign currency bills to be held in Argentina, as well as purchase of traveler checks. The total amount of foreign currency purchased for all the above mentioned items cannot exceed $2.0 million per month in the aggregate.
﻿
Brazilian currency status
During 2015, the Brazilian Reais exchange rate against the U.S. dollar increased in approximately 47% , from 2.66 Brazilian Reais per U.S. dollar as of December 31, 2014 to 3.90 Brazilian Reais per U.S. dollar as of December 31, 2015. Due to the fluctuations of the Brazilian foreign currency against the U.S. dollar, we recognized a foreign exchange gain of $14.6 million during the year 2015. In addition, the reported Other Comprehensive Loss of our Brazilian segment increased by $9.0 million during the last year. As of March 31 , 2016 the Brazilian Reais exchange rate against the U.S. dollar was 3.56 .
﻿
﻿
﻿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 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2019. As a result of the Company’s eligibility under the new law, it recorded an income tax benefit of $4,342 thousands during the first quarter of 201 6 . Furthermore, the Company recorded a labor cost benefit of $957 thousands . During the first quarter of 2015, the company did not record any income tax or labor cost benefits. Additionally, $ 372 thousands were accrued to pay software development law audit fees. Aggregate per share effect of the Argentine tax holiday amounted to $0.12 for the three-months period ended March 31 , 201 6 .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 s the costs and complexity in current GAAP without affecting the quality of information provided to users of financial statements.
The quantitative effect of the change on the prior balance sheets presented was a decrease o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March 31, 2016 and December 31, 2015, the Company included under non-current deferred tax assets caption the foreign tax credits related to the dividend distributions received from its subsidiaries for a total amount of $11,030 thousands and $10,102 thousands, respectively. Those foreign tax credits will be used to offset the future domestic income tax payable. </t>
  </si>
  <si>
    <t>Accumulated Other Comprehensive Loss</t>
  </si>
  <si>
    <t xml:space="preserve">Accumulated other comprehensive loss
The following table sets forth the Company’s accumulated other comprehensive loss as of March 31, 2016 and the year ended December 31, 2015:
﻿
﻿
﻿
﻿
﻿
﻿
﻿
March 31,
December 31,
﻿
2016
2015
﻿
(In thousands)
﻿ Accumulated other comprehensive loss:
﻿ Foreign currency translation
$ (249,798)
$ (238,607)
﻿ Unrealized gains (losses) on investments
685
(1,023)
﻿ Estimated tax loss (gain) on unrealized gains (losses) on investments
(237)
351
﻿
$ (249,350)
$ (239,279)
﻿
﻿
﻿
The following tables summarize the changes in accumulated balances of other comprehensive loss for the three-month period ended March 31, 2016: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685
(11,191)
(237)
(10,743)
﻿ Amount of (loss) gain reclassified from accumulated other comprehensive loss
1,023
—
(351)
672
﻿ Net current period other comprehensive income (loss)
1,708
(11,191)
(588)
(10,071)
﻿ Ending balance
$ 685
$ (249,798)
$ (237)
$ (249,350)
﻿
﻿
﻿
﻿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
﻿ </t>
  </si>
  <si>
    <t xml:space="preserve">Inventory
Inventory, consisting of points of sale (“POS”) devices available for sale, are accounted for using the first-in first-out (“FIFO”) method, and are valued at the lower of cost or market value. </t>
  </si>
  <si>
    <t>Impairment of Long-lived Assets</t>
  </si>
  <si>
    <t xml:space="preserve">Impairment of long-lived assets
The Company reviews its long-lived assets for impairment whenever events or changes in circumstances indicate that the carrying value of an asset may not be recoverable.
As explained in section “Foreign Currency Translation” of the present Note to these interim condensed con solidated financial statements, the Company has subsequently accessed to more unfavorable exchange markets in Venezuela as from March 2015 .
Considering these changes in facts and circumstances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on March 31, 2015 by using the market approach and considering prices for similar assets. </t>
  </si>
  <si>
    <t>Convertible Senior Notes</t>
  </si>
  <si>
    <t xml:space="preserve">Convertible Senior Notes
On June 30, 2014, the Company issued $330 million of 2.25% convertible senior notes due 2019 (the “Notes”). In connection with the issuance of the Notes, the Company paid $19,668 thousands to enter into capped call transactions with respect to its common shares (the “Capped Call Transactions”), with certain financial institutions. For more detailed information in relation to the Notes and the Capped Call transactions, see Note 9 to these interim condensed consolidated financial statements.
The convertible debt instrument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Notes was valued at $283,015 thousands, based on the contractual cash flows discounted at an appropriate market rate for a non-convertible debt at the date of issuance, which was determined to be 5.55% .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
The cost of the capped call transactions, which net of deferred income tax effect amounts to $12,784 thousands, is included as a net reduction to additional paid-in capital in the stockholders’ equity section of these consolidated balance sheets.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t>
  </si>
  <si>
    <t>Recently Issued Accounting Pronouncements</t>
  </si>
  <si>
    <t xml:space="preserve">Recently issued accounting pronounc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Company is assessing the effects that the adoption of this accounting pronouncement may have o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Company is assessing the effects that the adoption of this accounting pronouncement may have on the company´s financial statements.
On March 15, 2016 the FASB issued the ASU 2016-07.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is assessing the effects that the adoption of this accounting pronouncement may have on the company´s financial statements.
On March 17, 2016 the FASB issued the ASU 2016-08. This update releases Accounting Standards Update No. 2016-08--Revenue from Contracts with Customers (Topic 606): Principal versus Agent Considerations (Reporting Revenue Gross versus Net). The amendments in this Update will clarify the implementation guidance on principal versus agent considerations. The Company is assessing the effects that the adoption of this accounting pronouncement may have on the company´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Company is assessing the effects that the adoption of this accounting pronouncement may have on the company´s financial statements.
On April 14, 2016 the FASB issued the ASU 2016-10. This update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 The Company is assessing the effects that the adoption of this accounting pronouncement may have on the company´s financial statements.
On May 3, 2016 the FASB issued the ASU 2016-11 on Revenue Recognition (Topic 605) and Derivatives and Hedging (Topic 815). The amendments in this Update eliminate some guidance related to revenue recognition and derivatives. The Company is assessing the effects that the adoption of this accounting pronouncement may have on the company´s financial statements . </t>
  </si>
  <si>
    <t>Summary of Significant Accounting Policies (Tables)</t>
  </si>
  <si>
    <t>Assets, Liabilities and Net Assets of Company's Venezuelan Subsidiaries</t>
  </si>
  <si>
    <t xml:space="preserve">﻿
﻿
﻿
﻿
﻿
﻿
﻿
﻿
March 31,
﻿
2016
2015
﻿
(In thousands)
﻿ Venezuelan operations
﻿
Net Revenues
$ 12,105
$ 13,955
﻿
﻿
March 31,
December 31,
﻿
2016
2015
﻿
(In thousands)
﻿
Assets
71,974
65,407
﻿
Liabilities
(39,781)
(36,266)
﻿
Net Assets
$ 32,193
$ 29,141
﻿ </t>
  </si>
  <si>
    <t>Accumulated Other Comprehensive Income</t>
  </si>
  <si>
    <t xml:space="preserve">﻿
﻿
March 31,
December 31,
﻿
2016
2015
﻿
(In thousands)
﻿ Accumulated other comprehensive loss:
﻿ Foreign currency translation
$ (249,798)
$ (238,607)
﻿ Unrealized gains (losses) on investments
685
(1,023)
﻿ Estimated tax loss (gain) on unrealized gains (losses) on investments
(237)
351
﻿
$ (249,350)
$ (239,279)
﻿ </t>
  </si>
  <si>
    <t>Summary of Changes in Accumulated Balances of Other Comprehensive Income</t>
  </si>
  <si>
    <t xml:space="preserve">﻿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685
(11,191)
(237)
(10,743)
﻿ Amount of (loss) gain reclassified from accumulated other comprehensive loss
1,023
—
(351)
672
﻿ Net current period other comprehensive income (loss)
1,708
(11,191)
(588)
(10,071)
﻿ Ending balance
$ 685
$ (249,798)
$ (237)
$ (249,350)
﻿ </t>
  </si>
  <si>
    <t>Reclassifications Out of Accumulated Other Comprehensive Income</t>
  </si>
  <si>
    <t xml:space="preserve">﻿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t>
  </si>
  <si>
    <t>Net Income Per Share (Tables)</t>
  </si>
  <si>
    <t>Net Income (Loss) Per Share of Common Stock</t>
  </si>
  <si>
    <t xml:space="preserve">﻿
﻿
Three Months Ended March 31,
﻿
2016
2015
﻿
(In thousands)
﻿
Basic
Diluted
Basic
Diluted
﻿ Net income per common share
$ 0.68
$ 0.68
$ 0.04
$ 0.04
﻿
﻿ Numerator:
﻿ Net income
$ 30,247
$ 30,247
$ 1,721
$ 1,721
﻿
﻿ Denominator:
﻿ Weighted average of common stock outstanding for Basic earnings per share
44,156,961
44,154,796
﻿ Adjusted weighted average of common stock outstanding for Diluted earnings per share
44,156,961
44,154,796
﻿ </t>
  </si>
  <si>
    <t>Business Combinations, Goodwill and Intangible Assets (Tables)</t>
  </si>
  <si>
    <t>Summary of Preliminary Purchase Price Allocation for Acquisition</t>
  </si>
  <si>
    <t xml:space="preserve">﻿
﻿
Monits S.A. In thousands of U.S. dollars
﻿ Cash and cash equivalents
$ 3
﻿ Other net tangible assets
25
﻿ Total net tangible assets acquired
28
﻿ Non solicitation agreement
196
﻿ Goodwill
2,832
﻿ Purchase Price
$ 3,056
﻿ </t>
  </si>
  <si>
    <t>Composition of Goodwill and Intangible Assets</t>
  </si>
  <si>
    <t xml:space="preserve">﻿
﻿
March 31,
December 31,
﻿
2016
2015
﻿
(In thousands)
﻿ Goodwill
$ 91,379
$ 86,545
﻿ Intangible assets with indefinite lives
﻿ - Trademarks
13,221
13,074
﻿ Amortizable intangible assets
﻿ - Licenses and others
8,562
8,691
﻿ - Non-compete/solicitation agreement
1,862
1,615
﻿ - Customer list
13,748
12,971
﻿ Total intangible assets
$ 37,393
$ 36,351
﻿ Accumulated amortization
(8,337)
(7,360)
﻿ Total intangible assets, net
$ 29,056
$ 28,991
﻿ </t>
  </si>
  <si>
    <t>Table Showing Changes in Carrying Amount of Goodwill</t>
  </si>
  <si>
    <t xml:space="preserve">﻿
﻿
﻿
﻿
Three-month period ended March 31, 2016
﻿
Brazil
Argentina
Chile
Mexico
Venezuela
Colombia
Other Countries
Total
﻿
(In thousands)
﻿ Balance, beginning of the period
18,526
$ 7,430
$ 16,438
$ 33,834
$ 5,729
$ 3,437
$ 1,151
$ 86,545
﻿ - Business acquisition
1,593
700
—
190
260
57
32
2,832
﻿ - Effect of exchange rates changes
1,477
(821)
942
265
—
131
8
2,002
﻿ Balance, end of the period
$ 21,596
$ 7,309
$ 17,380
$ 34,289
$ 5,989
$ 3,625
$ 1,191
$ 91,379
﻿
﻿
﻿
﻿
﻿
﻿
Year ended December 31, 2015
﻿
Brazil
Argentina
Chile
Mexico
Venezuela
Colombia
Other Countries
Total
﻿
(In thousands)
﻿ Balance, beginning of year
$ 10,557
$ 11,859
$ 19,101
$ 15,719
$ 5,729
$ 4,521
$ 1,343
$ 68,829
﻿ - Business acquisition
14,066
—
—
22,978
—
—
—
37,044
﻿ - Effect of exchange rates changes
(6,097)
(4,429)
(2,663)
(4,863)
—
(1,084)
(192)
(19,328)
﻿ Balance, end of the year
$ 18,526
$ 7,430
$ 16,438
$ 33,834
$ 5,729
$ 3,437
$ 1,151
$ 86,545
﻿ </t>
  </si>
  <si>
    <t>Expected Intangible Asset Amortization Expense</t>
  </si>
  <si>
    <t xml:space="preserve">﻿
﻿ For year ended 12/31/2016
$ 3,320
﻿ For year ended 12/31/2017
3,628
﻿ For year ended 12/31/2018
2,945
﻿ For year ended 12/31/2019
1,995
﻿ Thereafter
3,947
﻿
$ 15,835
﻿ </t>
  </si>
  <si>
    <t>Segment Reporting (Tables)</t>
  </si>
  <si>
    <t>Financial Performance of Company's Reporting Segments</t>
  </si>
  <si>
    <t>﻿
﻿
﻿
﻿
﻿
﻿
﻿
Three Months Period March 31, 2016
﻿
Brazil
Argentina
Mexico
Venezuela
Other Countries
Total
﻿
(In thousands)
﻿ Net revenues
$ 77,535
$ 48,201
$ 11,116
$ 12,105
$ 8,673
$ 157,630
﻿ Direct costs
(50,287)
(27,757)
(9,438)
(5,134)
(6,201)
(98,817)
﻿ Direct contribution
27,248
20,444
1,678
6,971
2,472
58,813
﻿
﻿ Operating expenses and indirect costs of net revenues
(28,324)
﻿ Income from operations
30,489
﻿
﻿ Other income (expenses):
﻿ Interest income and other financial gains
7,251
﻿ Interest expense and other financial losses
(5,684)
﻿ Foreign currency gain
5,147
﻿ Net income before income / asset tax expense
$ 37,203
﻿
﻿
﻿
﻿
﻿
﻿
﻿
﻿
Three Months period ended March 31, 2015
﻿
Brazil
Argentina
Mexico
Venezuela
Other Countries
Total
﻿
(In thousands)
﻿ Net revenues
$ 68,498
$ 47,431
$ 9,437
$ 13,955
$ 8,782
$ 148,103
﻿ Direct costs
(39,681)
(24,785)
(5,969)
(4,204)
(5,172)
(79,811)
﻿ Impairment of Long-lived Assets
-
-
-
(16,226)
-
(16,226)
﻿ Direct contribution
28,817
22,646
3,468
(6,475)
3,610
52,066
﻿
﻿ Operating expenses and indirect costs of net revenues
(26,478)
﻿ Income from operations
25,588
﻿
﻿ Other income (expenses):
﻿ Interest income and other financial gains
4,308
﻿ Interest expense and other financial losses
(4,950)
﻿ Foreign currency gain
(8,570)
﻿ Net income before income / asset tax expense
$ 16,376</t>
  </si>
  <si>
    <t>Allocation of Long-Lived Tangible Assets Based on Geography</t>
  </si>
  <si>
    <t xml:space="preserve">﻿
﻿
﻿
March 31,
December 31,
﻿
2016
2015
﻿
(In thousands)
﻿ US property and equipment, net
$ 11,862
$ 12,756
﻿ Other countries
﻿ Argentina
22,945
22,379
﻿ Brazil
23,445
17,150
﻿ Mexico
2,707
2,475
﻿ Venezuela
21,483
21,556
﻿ Other countries
7,490
5,317
﻿
$ 78,070
$ 68,877
﻿ Total property and equipment, net
$ 89,932
$ 81,633
﻿
﻿ </t>
  </si>
  <si>
    <t>Allocation of Goodwill and Intangible Assets Based on Geography</t>
  </si>
  <si>
    <t xml:space="preserve">﻿
﻿
March 31,
December 31,
﻿
2016
2015
﻿
(In thousands)
﻿ US intangible assets
$ 203
$ 235
﻿ Other countries goodwill and intangible assets
﻿ Argentina
8,542
8,763
﻿ Brazil
24,571
21,338
﻿ Mexico
46,419
46,186
﻿ Venezuela
7,434
7,217
﻿ Other countries
33,266
31,797
﻿
$ 120,232
$ 115,301
﻿ Total goodwill and intangible assets
$ 120,435
$ 115,536
﻿ </t>
  </si>
  <si>
    <t>Consolidated Net Revenues by Similar Products and Services</t>
  </si>
  <si>
    <t xml:space="preserve">﻿
﻿
﻿
﻿
﻿
Three-months Ended March 31,
﻿
﻿ Consolidated Net Revenues
2016
2015
﻿
(In thousands)
﻿ Marketplace
$ 94,098
$ 94,762
﻿ Non-marketplace (*)
$ 63,532
$ 53,341
﻿ Total
$ 157,630
$ 148,103
﻿
﻿
﻿
(*) Includes, among other things, Ad Sales, Real Estate, Motors, Financing Fees, Off-platform Payment Fees, Shipping Fees and other ancillary services. </t>
  </si>
  <si>
    <t>Fair Value Measurement of Assets and Liabilities (Tables)</t>
  </si>
  <si>
    <t>Financial Assets and Liabilities Measured at Fair Value on Recurring Basis</t>
  </si>
  <si>
    <t xml:space="preserve">﻿
﻿
﻿
Quoted Prices in
Quoted Prices in
﻿
Balances as of
active markets for
Significant other
Balances as of
active markets for
Significant other
﻿
March 31,
identical Assets
observable inputs
December 31,
identical Assets
observable inputs
﻿ Description
2016
(Level 1)
(Level 2)
2015
(Level 1)
(Level 2)
﻿
(In thousands)
﻿ Assets
﻿ Cash and Cash Equivalents:
﻿ Money Market Funds
$ 47,669
$ 47,669
$ —
$ 46,423
$ 46,423
$ —
﻿ Corporate Debt Securities
8,864
—
8,864
15,785
—
15,785
﻿ Investments:
﻿ Sovereign Debt Securities
$ 65,981
$ 63,076
$ 2,905
$ 69,302
$ 64,264
$ 5,038
﻿ Corporate Debt Securities
248,099
153,683
94,416
232,257
51,974
180,283
﻿ Certificates of deposit
12,524
—
12,524
11,516
—
11,516
﻿ Total Financial Assets
$ 383,137
$ 264,428
$ 118,709
$ 375,283
$ 162,661
$ 212,622
﻿ Liabilities:
﻿ Contingent considerations
$ 11,048
$ —
$ 11,048
$ 9,007
$ —
$ 9,007
﻿ Long-term retention plan
$ 13,060
—
13,060
17,159
—
17,159
﻿ Total Financial Liabilities
$ 24,108
$ —
$ 24,108
$ 26,166
$ —
$ 26,166
﻿ </t>
  </si>
  <si>
    <t>Fair Value of Financial Assets and Liabilities Measured at Amortized Cost</t>
  </si>
  <si>
    <t xml:space="preserve">﻿
﻿
﻿
Balances as of
Significant other
Balances as of
Significant other
﻿
March 31,
observable inputs
December 31,
observable inputs
﻿
2016
(Level 2)
2015
(Level 2)
﻿
(In thousands)
﻿ Assets
﻿ Time Deposits
$ 56,854
56,854
$ 76,658
76,658
﻿ Accounts receivable
47,118
47,118
28,428
28,428
﻿ Credit Cards receivable
193,666
193,666
131,946
131,946
﻿ Other assets
63,605
63,605
53,532
53,532
﻿ Total Assets
$ 361,243
$ 361,243
$ 290,564
$ 290,564
﻿ Liabilities
﻿ Accounts payable and accrued expenses
$ 77,180
$ 77,180
$ 62,038
$ 62,038
﻿ Funds payable to customers
230,000
230,000
203,247
203,247
﻿ Salaries and social security payable
29,979
29,979
26,181
26,181
﻿ Tax payable
25,139
25,139
10,092
10,092
﻿ Dividends payable
6,624
6,624
4,548
4,548
﻿ Loans payable and other financial liabilities
298,960
298,960
296,307
296,307
﻿ Other liabilities
10,093
10,093
8,520
8,520
﻿ Total Liabilities
$ 677,975
$ 677,975
$ 610,933
$ 610,933
﻿ </t>
  </si>
  <si>
    <t>Fair Value of Money Market Funds, Short and Long-Term Investments Classified as Available for Sale Securities</t>
  </si>
  <si>
    <t xml:space="preserve">﻿
﻿
﻿
﻿
March 31, 2016
﻿
Cost
Gross Unrealized Gains
Gross Unrealized Losses (1)
Estimated Fair Value
﻿
﻿
(In thousands)
﻿ Cash and cash equivalents
﻿ Money Market Funds
$ 47,669
$ —
$ —
$ 47,669
﻿ Corporate Debt Securities
8,868
—
(4)
8,864
﻿ Total Cash and cash equivalents
$ 56,537
$ —
$ (4)
$ 56,533
﻿
﻿ Short-term investments
﻿ Sovereign Debt Securities
$ 8,973
$ 3
$ —
$ 8,976
﻿ Corporate Debt Securities
118,250
41
(73)
118,218
﻿ Certificates of deposit
11,521
3
(3)
11,521
﻿ Total Short-term investments
$ 138,744
$ 47
$ (76)
$ 138,715
﻿
﻿ Long-term investments
﻿ Sovereign Debt Securities
$ 56,783
$ 222
$ —
$ 57,005
﻿ Corporate Debt Securities
129,386
610
(115)
129,881
﻿ Certificates of deposit
1,002
1
—
1,003
﻿ Total Long-term investments
$ 187,171
$ 833
$ (115)
$ 187,889
﻿
﻿ Total
$ 382,452
$ 880
$ (195)
$ 383,137
﻿
﻿
﻿
﻿
﻿
December 31, 2015
﻿
Cost
Gross Unrealized Gains
Gross Unrealized Losses (1)
Estimated Fair Value
﻿
﻿
(In thousands)
﻿ Cash and cash equivalents
﻿ Money Market Funds
$ 46,423
$ —
$ —
$ 46,423
﻿ Corporate Debt Securities 15,796
—
(11)
15,785
﻿ Total Cash and cash equivalents
$ 62,219
$ —
$ (11)
$ 62,208
﻿
﻿ Short-term investments
﻿ Sovereign Debt Securities
$ 13,981
$ —
$ (19)
$ 13,962
﻿ Corporate Debt Securities 103,130
4
(157)
102,977
﻿ Certificates of deposit 8,516
1
(2)
8,515
﻿ Total Short-term investments
$ 125,627
$ 5
$ (178)
$ 125,454
﻿
﻿ Long-term investments
﻿ Sovereign Debt Securities
$ 55,536
$ 53
$ (249)
$ 55,340
﻿ Corporate Debt Securities 129,921
18
(659)
129,280
﻿ Certificates of deposit 3,003
—
(2)
3,001
﻿ Total Long-term investments
$ 188,460
$ 71
$ (910)
$ 187,621
﻿
﻿ Total
$ 376,306
$ 76
$ (1,099)
$ 375,283
﻿
﻿
﻿
﻿
(1)
Unrealized losses from securities are primarily attributable to market price movements. Management does not believe any remaining significant unrealized losses represent other-than-temporary impairments based on the evaluation of available evidence including the credit rating of the investments, as of March 31, 2016 and December 31, 2015. </t>
  </si>
  <si>
    <t>Estimated Fair Values of Money Market Funds, Short-Term and Long-Term Investments</t>
  </si>
  <si>
    <t xml:space="preserve">﻿
﻿ One year or less
195,248
﻿ One year to two years
102,721
﻿ Two years to three years
60,613
﻿ Three years to four years
11,444
﻿ Four years to five years
13,005
﻿ More than five years
106
﻿ Total
$ 383,137
﻿ </t>
  </si>
  <si>
    <t>Long Term Retention Plan ("LTRP") (Tables)</t>
  </si>
  <si>
    <t>Long Term Retention Plans Accrued Compensation Expense</t>
  </si>
  <si>
    <t xml:space="preserve">﻿
﻿
Three Months Ended March 31,
﻿
2016
2015
﻿
(In thousands)
﻿ LTRP 2009
33
(12)
﻿ LTRP 2010
62
120
﻿ LTRP 2011
96
142
﻿ LTRP 2012
130
185
﻿ LTRP 2013
413
842
﻿ LTRP 2014
505
1,059
﻿ LTRP 2015
893
-
﻿ </t>
  </si>
  <si>
    <t>2.25% Convertible Senior Notes Due 2019 (Tables)</t>
  </si>
  <si>
    <t>Carrying Amounts of Liability and Equity Components</t>
  </si>
  <si>
    <t>﻿
﻿
﻿
March 31, 2016
December 31, 2015
﻿
(In thousands)
﻿ Amount of the equity component (1)
$ 45,808
$ 45,808
﻿
﻿ 2.25% convertible senior notes due 2019
$ 330,000
$ 330,000
﻿ Unamortized debt discount (2)
(31,966)
(34,214)
﻿ Unamortized transaction costs related to the debt component
(4,982)
(5,309)
﻿ Contractual coupon interest accrual
1,856
7,425
﻿ Contractual coupon interest payment
—
(7,425)
﻿ Net carrying amount
$ 294,908
$ 290,477
﻿
﻿
﻿
(1)
Net of $1,177 thousands of transaction costs related to the equity component of the Notes.
(2)
As of March 3 1 , 201 6 , the remaining period over which the unamortized debt discount will be amortized is 3.25 years.</t>
  </si>
  <si>
    <t>Summary of Interest Expense for Contractual Interest and Accretion of Debt Discount</t>
  </si>
  <si>
    <t xml:space="preserve">﻿
﻿
Period ended March 31,
﻿
﻿
2016
2015
﻿
(In thousands)
﻿ Contractual coupon interest expense
$ 1,856
$ 1,856
﻿ Amortization of debt discount
2,248
2,128
﻿ Amortization of debt issuance costs
327
299
﻿ Total interest expense related to Notes
$ 4,431
$ 4,283
﻿ </t>
  </si>
  <si>
    <t>Summary of Significant Accounting Policies (Narrative) (Details) $ / shares in Units, $ in Thousands</t>
  </si>
  <si>
    <t>Jun. 30, 2014USD ($)</t>
  </si>
  <si>
    <t>Dec. 31, 2015USD ($)ARS / $BRL / $</t>
  </si>
  <si>
    <t>Mar. 31, 2016USD ($)$ / sharesARS / $VEF / $BRL / $</t>
  </si>
  <si>
    <t>Mar. 31, 2015USD ($)</t>
  </si>
  <si>
    <t>Dec. 31, 2014USD ($)BRL / $</t>
  </si>
  <si>
    <t>Dec. 31, 2013USD ($)</t>
  </si>
  <si>
    <t>Feb. 10, 2015VEF / $</t>
  </si>
  <si>
    <t>Significant Accounting Policies [Line Items]</t>
  </si>
  <si>
    <t>Percentage of revenues and operating costs generated in foreign operations</t>
  </si>
  <si>
    <t>99.80%</t>
  </si>
  <si>
    <t>99.70%</t>
  </si>
  <si>
    <t>Long-lived assets and goodwill located in the foreign operations</t>
  </si>
  <si>
    <t>Exchange rate used to re-measure transactions | VEF / $</t>
  </si>
  <si>
    <t>Foreign exchange gain (loss)</t>
  </si>
  <si>
    <t>Impairment of Long lived assets</t>
  </si>
  <si>
    <t>Long-Lived Assets</t>
  </si>
  <si>
    <t>Liabilities</t>
  </si>
  <si>
    <t>Percentage on relief of total income tax</t>
  </si>
  <si>
    <t>60.00%</t>
  </si>
  <si>
    <t>Percentage on relief of payroll tax</t>
  </si>
  <si>
    <t>70.00%</t>
  </si>
  <si>
    <t>Income tax expense (benefit)</t>
  </si>
  <si>
    <t>Decrease current deferred tax assets</t>
  </si>
  <si>
    <t>Decrease current deferred tax liabilities</t>
  </si>
  <si>
    <t>Foreign tax credit</t>
  </si>
  <si>
    <t>New Software Development Law [Member]</t>
  </si>
  <si>
    <t>Income tax gain</t>
  </si>
  <si>
    <t>Labor cost gain</t>
  </si>
  <si>
    <t>Aggregate per share effect of the Argentine tax holiday | $ / shares</t>
  </si>
  <si>
    <t>Venezuelan Operations [Member]</t>
  </si>
  <si>
    <t>Cumulative Inflation Rate Period</t>
  </si>
  <si>
    <t>3 years</t>
  </si>
  <si>
    <t>Foreign currency inflation rate</t>
  </si>
  <si>
    <t>100.00%</t>
  </si>
  <si>
    <t>Fair value of real estate properties</t>
  </si>
  <si>
    <t>Percentage of consolidated net assets</t>
  </si>
  <si>
    <t>9.10%</t>
  </si>
  <si>
    <t>Percentage of consolidated cash and investments</t>
  </si>
  <si>
    <t>2.00%</t>
  </si>
  <si>
    <t>Venezuelan Operations [Member] | Intersegment Eliminations [Member]</t>
  </si>
  <si>
    <t>Argentinean Subsidiaries [Member]</t>
  </si>
  <si>
    <t>Exchange rate used to re-measure transactions | ARS / $</t>
  </si>
  <si>
    <t>Percentage of increase in exchange ratio</t>
  </si>
  <si>
    <t>37.00%</t>
  </si>
  <si>
    <t>Other comprehensive income</t>
  </si>
  <si>
    <t>Foreign currency monthly purchases monetary cap</t>
  </si>
  <si>
    <t>Brazilian Subsidiaries [Member]</t>
  </si>
  <si>
    <t>Exchange rate used to re-measure transactions | BRL / $</t>
  </si>
  <si>
    <t>47.00%</t>
  </si>
  <si>
    <t>2.25% Convertible Senior Notes Due 2019 [Member]</t>
  </si>
  <si>
    <t>Debt instrument, face amount</t>
  </si>
  <si>
    <t>Debt instrument, interest rate</t>
  </si>
  <si>
    <t>2.25%</t>
  </si>
  <si>
    <t>Fair value, discount rate</t>
  </si>
  <si>
    <t>5.55%</t>
  </si>
  <si>
    <t>Payment for capped call transactions</t>
  </si>
  <si>
    <t>Carrying value of the permanent equity component reported in additional paid-in-capital</t>
  </si>
  <si>
    <t>Net carrying amount</t>
  </si>
  <si>
    <t>Effective interest rate</t>
  </si>
  <si>
    <t>6.10%</t>
  </si>
  <si>
    <t>Deferred tax liability, additional paid in capital component of convertible debt</t>
  </si>
  <si>
    <t>Net of deferred income tax effect amounts</t>
  </si>
  <si>
    <t>Summary of Significant Accounting Policies (Assets, Liabilities and Net Assets of Company's Venezuelan Subsidiaries) (Details) - USD ($) $ in Thousands</t>
  </si>
  <si>
    <t>Net Revenues</t>
  </si>
  <si>
    <t>Assets</t>
  </si>
  <si>
    <t>Net Assets</t>
  </si>
  <si>
    <t>Summary of Significant Accounting Policies (Accumulated Other Comprehensive Income) (Details) - USD ($) $ in Thousands</t>
  </si>
  <si>
    <t>Foreign currency translation</t>
  </si>
  <si>
    <t>Unrealized gains (losses) on investments</t>
  </si>
  <si>
    <t>Estimated tax loss (gain) on unrealized gains (losses) on investments</t>
  </si>
  <si>
    <t>Accumulated other comprehensive income, Total</t>
  </si>
  <si>
    <t>Summary of Significant Accounting Policies (Summary of Changes in Accumulated Balances of Other Comprehensive Income) (Details) - USD ($) $ in Thousands</t>
  </si>
  <si>
    <t>Reclassification Adjustment out of Accumulated Other Comprehensive Income [Line Items]</t>
  </si>
  <si>
    <t>Beginning Balance</t>
  </si>
  <si>
    <t>Other comprehensive loss before reclassifications adjustments for gains (losses) on available for sale investments, tax</t>
  </si>
  <si>
    <t>Amount of (loss) gain reclassified from accumulated other comprehensive loss, tax</t>
  </si>
  <si>
    <t>Net current period other comprehensive income (loss), tax</t>
  </si>
  <si>
    <t>Ending Balance</t>
  </si>
  <si>
    <t>Other comprehensive loss before reclassifications adjustments for gains (losses) on available for sale investments, net of tax</t>
  </si>
  <si>
    <t>Amount of (loss) gain reclassified from accumulated other comprehensive loss, net of tax</t>
  </si>
  <si>
    <t>Net current period other comprehensive income (loss), net of tax</t>
  </si>
  <si>
    <t>Unrealized (Losses) Gains on Investments [Member]</t>
  </si>
  <si>
    <t>Other comprehensive loss before reclassifications adjustments for gains (losses) on available for sale investments, before tax</t>
  </si>
  <si>
    <t>Amount of (loss) gain reclassified from accumulated other comprehensive loss, before tax</t>
  </si>
  <si>
    <t>Net current period other comprehensive income (loss), before tax</t>
  </si>
  <si>
    <t>Foreign Currency Translation [Member]</t>
  </si>
  <si>
    <t>Summary of Significant Accounting Policies (Reclassifications Out of Accumulated Other Comprehensive Income) (Details) - USD ($) $ in Thousands</t>
  </si>
  <si>
    <t>Income / asset tax gain</t>
  </si>
  <si>
    <t>Reclassification out of Accumulated Other Comprehensive Income [Member] | Unrealized (Losses) Gains on Investments [Member]</t>
  </si>
  <si>
    <t>Net Income Per Share (Details) - USD ($) $ / shares in Units, $ in Thousands</t>
  </si>
  <si>
    <t>Net income attributable to MercadoLibre, Inc. per common share</t>
  </si>
  <si>
    <t>Net income attributable to MercadoLibre, Inc. Shareholders per common share, Basic</t>
  </si>
  <si>
    <t>Net income attributable to MercadoLibre, Inc. Shareholders per common share, Diluted</t>
  </si>
  <si>
    <t>Numerator:</t>
  </si>
  <si>
    <t>Net income attributable to MercadoLibre, Inc. Shareholders, Basic</t>
  </si>
  <si>
    <t>Net income attributable to MercadoLibre, Inc. Shareholders, Diluted</t>
  </si>
  <si>
    <t>Denominator:</t>
  </si>
  <si>
    <t>Weighted average of common stock outstanding for Basic earnings per share</t>
  </si>
  <si>
    <t>Adjusted weighted average of common stock outstanding for Diluted earnings per share</t>
  </si>
  <si>
    <t>Business Combinations, Goodwill and Intangible Assets (Narrative) (Details) - USD ($) $ in Thousands</t>
  </si>
  <si>
    <t>Feb. 12, 2016</t>
  </si>
  <si>
    <t>Business Acquisition [Line Items]</t>
  </si>
  <si>
    <t>Aggregate amortization expense for intangible assets</t>
  </si>
  <si>
    <t>Monits S.A. [Member]</t>
  </si>
  <si>
    <t>Percentage of acquisition</t>
  </si>
  <si>
    <t>Aggregate purchase price for acquisition</t>
  </si>
  <si>
    <t>Business acquisition, cash paid</t>
  </si>
  <si>
    <t>Amount in escrow account</t>
  </si>
  <si>
    <t>Additional contingent consideration</t>
  </si>
  <si>
    <t>Net income (loss)</t>
  </si>
  <si>
    <t>Fair value of contingent consideration</t>
  </si>
  <si>
    <t>Intangible assets</t>
  </si>
  <si>
    <t>Monits S.A. [Member] | Non-Compete Agreement/Solicitation [Member]</t>
  </si>
  <si>
    <t>Amortized period, years</t>
  </si>
  <si>
    <t>2 years</t>
  </si>
  <si>
    <t>Business Combinations, Goodwill and Intangible Assets (Summary of Preliminary Purchase Price Allocation for Acquisition) (Details) - USD ($) $ in Thousands</t>
  </si>
  <si>
    <t>Dec. 31, 2014</t>
  </si>
  <si>
    <t>Chile [Member]</t>
  </si>
  <si>
    <t>Mexico [Member]</t>
  </si>
  <si>
    <t>Other net tangible assets</t>
  </si>
  <si>
    <t>Total net tangible assets</t>
  </si>
  <si>
    <t>Aggregate price paid</t>
  </si>
  <si>
    <t>Business Combinations, Goodwill and Intangible Assets (Composition of Goodwill and Intangible Assets) (Details) - USD ($) $ in Thousands</t>
  </si>
  <si>
    <t>Indefinite-lived Intangible Assets [Line Items]</t>
  </si>
  <si>
    <t>Trademarks</t>
  </si>
  <si>
    <t>Total intangible assets</t>
  </si>
  <si>
    <t>Accumulated amortization</t>
  </si>
  <si>
    <t>Total intangible assets, net</t>
  </si>
  <si>
    <t>Licenses And Others [Member]</t>
  </si>
  <si>
    <t>Finite-Lived Intangible Assets, Gross</t>
  </si>
  <si>
    <t>Non-Compete Agreement/Solicitation [Member]</t>
  </si>
  <si>
    <t>Customer Lists [Member]</t>
  </si>
  <si>
    <t>Business Combinations, Goodwill and Intangible Assets (Table Showing Changes in Carrying Amount of Goodwill) (Details) - USD ($) $ in Thousands</t>
  </si>
  <si>
    <t>12 Months Ended</t>
  </si>
  <si>
    <t>Goodwill [Line Items]</t>
  </si>
  <si>
    <t>Balance, beginning of the year</t>
  </si>
  <si>
    <t>Business acquisition</t>
  </si>
  <si>
    <t>Effect of exchange rates changes</t>
  </si>
  <si>
    <t>Balance, end of the year</t>
  </si>
  <si>
    <t>Brazil [Member]</t>
  </si>
  <si>
    <t>Argentina [Member]</t>
  </si>
  <si>
    <t xml:space="preserve"> </t>
  </si>
  <si>
    <t>Venezuela [Member]</t>
  </si>
  <si>
    <t>Colombia [Member]</t>
  </si>
  <si>
    <t>Other Countries [Member]</t>
  </si>
  <si>
    <t>Business Combinations, Goodwill and Intangible Assets (Expected Intangible Asset Amortization Expense) (Details) $ in Thousands</t>
  </si>
  <si>
    <t>Mar. 31, 2016USD ($)</t>
  </si>
  <si>
    <t>Goodwill and Intangible Assets Disclosure [Abstract]</t>
  </si>
  <si>
    <t>For year ended 12/31/2016</t>
  </si>
  <si>
    <t>For year ended 12/31/2017</t>
  </si>
  <si>
    <t>For year ended 12/31/2018</t>
  </si>
  <si>
    <t>For year ended 12/31/2019</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Foreign currency gains</t>
  </si>
  <si>
    <t>Brazil [Member] | Operating Segments [Member]</t>
  </si>
  <si>
    <t>Argentina [Member] | Operating Segments [Member]</t>
  </si>
  <si>
    <t>Mexico [Member] | Operating Segments [Member]</t>
  </si>
  <si>
    <t>Venezuela [Member] | Operating Segments [Member]</t>
  </si>
  <si>
    <t>Other Countries [Member] | Operating Segments [Member]</t>
  </si>
  <si>
    <t>Segment Reporting (Allocation of Long-Lived Tangible Assets Based on Geography) (Details) - USD ($) $ in Thousands</t>
  </si>
  <si>
    <t>Revenues from External Customers and Long-Lived Assets [Line Items]</t>
  </si>
  <si>
    <t>Total long-lived tangible assets</t>
  </si>
  <si>
    <t>United States [Member]</t>
  </si>
  <si>
    <t>Total Foreign Countries [Member]</t>
  </si>
  <si>
    <t>Segment Reporting (Allocation of Goodwill and Intangible Assets Based on Geography) (Details) - USD ($) $ in Thousands</t>
  </si>
  <si>
    <t>Total goodwill and intangible assets</t>
  </si>
  <si>
    <t>Segment Reporitng (Consolidated Net Revenues by Similar Products and Services) (Details) - USD ($) $ in Thousands</t>
  </si>
  <si>
    <t>Segment Reporting, Revenue Reconciling Item [Line Items]</t>
  </si>
  <si>
    <t>Marketplace [Member]</t>
  </si>
  <si>
    <t>Non-marketplace [Member]</t>
  </si>
  <si>
    <t>[1]</t>
  </si>
  <si>
    <t>Includes, among other things, Ad Sales, Real Estate, Motors, Financing Fees, Off-platform Payment Fees, Shipping Fees and other ancillary services.</t>
  </si>
  <si>
    <t>Fair Value Measurement of Assets and Liabilities (Narrative) (Details) - USD ($) $ in Thousands</t>
  </si>
  <si>
    <t>Fair Value, Balance Sheet Grouping, Financial Statement Captions [Line Items]</t>
  </si>
  <si>
    <t>Non-financial assets</t>
  </si>
  <si>
    <t>Non-financial liabilities</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Certificates of Deposit [Member]</t>
  </si>
  <si>
    <t>Quoted Prices in Active Markets for Identical Assets (Level 1) [Member]</t>
  </si>
  <si>
    <t>Significant Other Observable Inputs (Level 2) [Member]</t>
  </si>
  <si>
    <t>Significant Other Observable Inputs (Level 2) [Member] | Certificates of Deposit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Sovereign Debt Securities [Member] | Significant Other Observable Inputs (Level 2)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ccounts Payable And Accrued Expenses [Member]</t>
  </si>
  <si>
    <t>Funds Payable to Customers [Member]</t>
  </si>
  <si>
    <t>Salaries and Social Security Payable [Member]</t>
  </si>
  <si>
    <t>Tax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Other Assets [Member]</t>
  </si>
  <si>
    <t>Other Assets [Member] | Significant Other Observable Inputs (Level 2) [Member]</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Estimated Fair Value</t>
  </si>
  <si>
    <t>Cash and Cash Equivalents [Member]</t>
  </si>
  <si>
    <t>Short-term Investments [Member]</t>
  </si>
  <si>
    <t>Long-Term Investments [Member]</t>
  </si>
  <si>
    <t>Money Market Funds [Member] | Cash and Cash Equivalents [Member]</t>
  </si>
  <si>
    <t>Sovereign Debt Securities [Member] | Short-term Investments [Member]</t>
  </si>
  <si>
    <t>Sovereign Debt Securities [Member] | Long-Term Investments [Member]</t>
  </si>
  <si>
    <t>Corporate Debt Securities [Member] | Cash and Cash Equivalents [Member]</t>
  </si>
  <si>
    <t>Corporate Debt Securities [Member] | Short-term Investments [Member]</t>
  </si>
  <si>
    <t>Corporate Debt Securities [Member] | Long-Term Investments [Member]</t>
  </si>
  <si>
    <t>Certificates of Deposit [Member] | Short-term Investments [Member]</t>
  </si>
  <si>
    <t>Certificates of Deposit [Member] | Long-Term Investments [Member]</t>
  </si>
  <si>
    <t>Unrealized losses from securities are primarily attributable to market price movements. Management does not believe any remaining significant unrealized losses represent other-than-temporary impairments based on the evaluation of available evidence including the credit rating of the investments, as of March 31, 2016 and December 31, 2015.</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More than five years</t>
  </si>
  <si>
    <t>Total</t>
  </si>
  <si>
    <t>Commitments and Contingencies (Details) $ in Thousands, BRL in Millions</t>
  </si>
  <si>
    <t>Sep. 23, 2010$ / d</t>
  </si>
  <si>
    <t>Aug. 25, 2010$ / d</t>
  </si>
  <si>
    <t>Mar. 31, 2016BRLitem</t>
  </si>
  <si>
    <t>Mar. 31, 2016USD ($)item</t>
  </si>
  <si>
    <t>Loss Contingencies [Line Items]</t>
  </si>
  <si>
    <t>Reserves for proceeding-related contingencies | $</t>
  </si>
  <si>
    <t>Aggregate amount for legal actions for which no loss amount has been accrued | $</t>
  </si>
  <si>
    <t>Loss accrued for reasonably possible legal actions | $</t>
  </si>
  <si>
    <t>Number of lawsuits pending</t>
  </si>
  <si>
    <t>Number of legal actions pending</t>
  </si>
  <si>
    <t>Mexican Subsidiaries [Member]</t>
  </si>
  <si>
    <t>State of Sao Paulo Fraud Claim [Member]</t>
  </si>
  <si>
    <t>Daily non-compliance penalty | $ / d</t>
  </si>
  <si>
    <t>Penalty and damages per day | $ / d</t>
  </si>
  <si>
    <t>Brazilian Ordinary Courts [Member] | Brazilian Subsidiaries [Member]</t>
  </si>
  <si>
    <t>Brazilian Consumer Courts [Member] | Brazilian Subsidiaries [Member]</t>
  </si>
  <si>
    <t>Brazilian Federal Tax Claims [Member]</t>
  </si>
  <si>
    <t>Deposits in court, non-current other assets</t>
  </si>
  <si>
    <t>Long Term Retention Plan ("LTRP") (Long Term Retention Plans Accrued Compensation Expense) (Details) - USD ($) $ in Thousands</t>
  </si>
  <si>
    <t>LTRP 2009 [Member]</t>
  </si>
  <si>
    <t>Share-based Compensation Arrangement by Share-based Payment Award [Line Items]</t>
  </si>
  <si>
    <t>Long term retention plan</t>
  </si>
  <si>
    <t>LTRP 2010 [Member]</t>
  </si>
  <si>
    <t>LTRP 2011 [Member]</t>
  </si>
  <si>
    <t>LTRP 2012 [Member]</t>
  </si>
  <si>
    <t>LTRP 2013 [Member]</t>
  </si>
  <si>
    <t>LTRP 2014 [Member]</t>
  </si>
  <si>
    <t>LTRP 2015 [Member]</t>
  </si>
  <si>
    <t>2.25% Convertible Senior Notes Due 2019 (Carrying Amounts of Liability and Equity Components) (Details) - 2.25% Convertible Senior Notes Due 2019 [Member] - USD ($) $ in Thousands</t>
  </si>
  <si>
    <t>Jun. 30, 2014</t>
  </si>
  <si>
    <t>Debt Instrument [Line Items]</t>
  </si>
  <si>
    <t>Amount of the equity component</t>
  </si>
  <si>
    <t>2.25% convertible senior notes due 2019</t>
  </si>
  <si>
    <t>Unamortized debt discount</t>
  </si>
  <si>
    <t>[2]</t>
  </si>
  <si>
    <t>Unamortized transaction costs related to the debt component</t>
  </si>
  <si>
    <t>Contractual coupon interest accrual</t>
  </si>
  <si>
    <t>Contractual coupon interest payment</t>
  </si>
  <si>
    <t>Net of $1,177 thousands of transaction costs related to the equity component of the Notes.</t>
  </si>
  <si>
    <t>As of March 31, 2016, the remaining period over which the unamortized debt discount will be amortized is 3.25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3 years 3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Cash Dividend Distribution (Details) - USD ($) $ / shares in Units, $ in Thousands</t>
  </si>
  <si>
    <t>May. 04, 2016</t>
  </si>
  <si>
    <t>Feb. 19, 2016</t>
  </si>
  <si>
    <t>Nov. 30, 2015</t>
  </si>
  <si>
    <t>Jul. 31, 2015</t>
  </si>
  <si>
    <t>Apr. 30, 2015</t>
  </si>
  <si>
    <t>Feb. 28, 2015</t>
  </si>
  <si>
    <t>Dividends Payable [Line Items]</t>
  </si>
  <si>
    <t>Cash dividends approved</t>
  </si>
  <si>
    <t>Cash dividends approved, per share</t>
  </si>
  <si>
    <t>Cash dividend declared, per share</t>
  </si>
  <si>
    <t>Subsequent Events [Member]</t>
  </si>
  <si>
    <t>First Quarter [Member]</t>
  </si>
  <si>
    <t>Dividend payable date</t>
  </si>
  <si>
    <t>Apr. 15,
		2016</t>
  </si>
  <si>
    <t>Dividends payment, date of record</t>
  </si>
  <si>
    <t>Second Quarter [Member]</t>
  </si>
  <si>
    <t>Jul. 15,
		2016</t>
  </si>
  <si>
    <t>Jun. 30,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BRL &quot;#,##0.0_);_(&quot;BRL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99590</v>
      </c>
    </row>
    <row spans="1:3" r="11">
      <c s="4" r="A11" t="s">
        <v>17</v>
      </c>
      <c s="4" r="B11" t="s">
        <v>18</v>
      </c>
    </row>
    <row spans="1:3" r="12">
      <c s="4" r="A12" t="s">
        <v>19</v>
      </c>
      <c s="4" r="B12" t="s">
        <v>20</v>
      </c>
    </row>
    <row spans="1:3" r="13">
      <c s="4" r="A13" t="s">
        <v>21</v>
      </c>
      <c s="6" r="C13" t="n">
        <v>44157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35</v>
      </c>
    </row>
    <row spans="1:2" r="4">
      <c s="4" r="A4" t="s">
        <v>165</v>
      </c>
      <c s="4" r="B4" t="s">
        <v>166</v>
      </c>
    </row>
    <row spans="1:2" r="5">
      <c s="4" r="A5" t="s">
        <v>167</v>
      </c>
      <c s="4" r="B5" t="s">
        <v>168</v>
      </c>
    </row>
    <row spans="1:2" r="6">
      <c s="4" r="A6" t="s">
        <v>169</v>
      </c>
      <c s="4" r="B6" t="s">
        <v>170</v>
      </c>
    </row>
    <row spans="1:2" r="7">
      <c s="4" r="A7" t="s">
        <v>171</v>
      </c>
      <c s="4" r="B7" t="s">
        <v>172</v>
      </c>
    </row>
    <row spans="1:2" r="8">
      <c s="4" r="A8" t="s">
        <v>30</v>
      </c>
      <c s="4" r="B8" t="s">
        <v>173</v>
      </c>
    </row>
    <row spans="1:2" r="9">
      <c s="4" r="A9" t="s">
        <v>174</v>
      </c>
      <c s="4" r="B9" t="s">
        <v>175</v>
      </c>
    </row>
    <row spans="1:2" r="10">
      <c s="4" r="A10" t="s">
        <v>176</v>
      </c>
      <c s="4" r="B10" t="s">
        <v>177</v>
      </c>
    </row>
    <row spans="1:2" r="11">
      <c s="4" r="A11" t="s">
        <v>178</v>
      </c>
      <c s="4" r="B11" t="s">
        <v>179</v>
      </c>
    </row>
    <row spans="1:2" r="12">
      <c s="4" r="A12" t="s">
        <v>180</v>
      </c>
      <c s="4" r="B12"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182</v>
      </c>
      <c s="2" r="B1" t="s">
        <v>1</v>
      </c>
    </row>
    <row spans="1:2" r="2">
      <c s="2" r="B2" t="s">
        <v>2</v>
      </c>
    </row>
    <row spans="1:2" r="3">
      <c s="3" r="A3" t="s">
        <v>135</v>
      </c>
    </row>
    <row spans="1:2" r="4">
      <c s="4" r="A4" t="s">
        <v>183</v>
      </c>
      <c s="4" r="B4" t="s">
        <v>184</v>
      </c>
    </row>
    <row spans="1:2" r="5">
      <c s="4" r="A5" t="s">
        <v>185</v>
      </c>
      <c s="4" r="B5" t="s">
        <v>186</v>
      </c>
    </row>
    <row spans="1:2" r="6">
      <c s="4" r="A6" t="s">
        <v>187</v>
      </c>
      <c s="4" r="B6" t="s">
        <v>188</v>
      </c>
    </row>
    <row spans="1:2" r="7">
      <c s="4" r="A7" t="s">
        <v>189</v>
      </c>
      <c s="4" r="B7"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4885</v>
      </c>
      <c s="7" r="C3" t="n">
        <v>166881</v>
      </c>
    </row>
    <row spans="1:3" r="4">
      <c s="4" r="A4" t="s">
        <v>26</v>
      </c>
      <c s="6" r="B4" t="n">
        <v>195569</v>
      </c>
      <c s="6" r="C4" t="n">
        <v>202112</v>
      </c>
    </row>
    <row spans="1:3" r="5">
      <c s="4" r="A5" t="s">
        <v>27</v>
      </c>
      <c s="6" r="B5" t="n">
        <v>47118</v>
      </c>
      <c s="6" r="C5" t="n">
        <v>28428</v>
      </c>
    </row>
    <row spans="1:3" r="6">
      <c s="4" r="A6" t="s">
        <v>28</v>
      </c>
      <c s="6" r="B6" t="n">
        <v>193666</v>
      </c>
      <c s="6" r="C6" t="n">
        <v>131946</v>
      </c>
    </row>
    <row spans="1:3" r="7">
      <c s="4" r="A7" t="s">
        <v>29</v>
      </c>
      <c s="6" r="B7" t="n">
        <v>7319</v>
      </c>
      <c s="6" r="C7" t="n">
        <v>6007</v>
      </c>
    </row>
    <row spans="1:3" r="8">
      <c s="4" r="A8" t="s">
        <v>30</v>
      </c>
      <c s="6" r="B8" t="n">
        <v>420</v>
      </c>
      <c s="6" r="C8" t="n">
        <v>222</v>
      </c>
    </row>
    <row spans="1:3" r="9">
      <c s="4" r="A9" t="s">
        <v>31</v>
      </c>
      <c s="6" r="B9" t="n">
        <v>16072</v>
      </c>
      <c s="6" r="C9" t="n">
        <v>9577</v>
      </c>
    </row>
    <row spans="1:3" r="10">
      <c s="4" r="A10" t="s">
        <v>32</v>
      </c>
      <c s="6" r="B10" t="n">
        <v>605049</v>
      </c>
      <c s="6" r="C10" t="n">
        <v>545173</v>
      </c>
    </row>
    <row spans="1:3" r="11">
      <c s="3" r="A11" t="s">
        <v>33</v>
      </c>
    </row>
    <row spans="1:3" r="12">
      <c s="4" r="A12" t="s">
        <v>34</v>
      </c>
      <c s="6" r="B12" t="n">
        <v>187889</v>
      </c>
      <c s="6" r="C12" t="n">
        <v>187621</v>
      </c>
    </row>
    <row spans="1:3" r="13">
      <c s="4" r="A13" t="s">
        <v>35</v>
      </c>
      <c s="6" r="B13" t="n">
        <v>89932</v>
      </c>
      <c s="6" r="C13" t="n">
        <v>81633</v>
      </c>
    </row>
    <row spans="1:3" r="14">
      <c s="4" r="A14" t="s">
        <v>36</v>
      </c>
      <c s="6" r="B14" t="n">
        <v>91379</v>
      </c>
      <c s="6" r="C14" t="n">
        <v>86545</v>
      </c>
    </row>
    <row spans="1:3" r="15">
      <c s="4" r="A15" t="s">
        <v>37</v>
      </c>
      <c s="6" r="B15" t="n">
        <v>29056</v>
      </c>
      <c s="6" r="C15" t="n">
        <v>28991</v>
      </c>
    </row>
    <row spans="1:3" r="16">
      <c s="4" r="A16" t="s">
        <v>38</v>
      </c>
      <c s="6" r="B16" t="n">
        <v>32631</v>
      </c>
      <c s="6" r="C16" t="n">
        <v>29688</v>
      </c>
    </row>
    <row spans="1:3" r="17">
      <c s="4" r="A17" t="s">
        <v>31</v>
      </c>
      <c s="6" r="B17" t="n">
        <v>47533</v>
      </c>
      <c s="6" r="C17" t="n">
        <v>43955</v>
      </c>
    </row>
    <row spans="1:3" r="18">
      <c s="4" r="A18" t="s">
        <v>39</v>
      </c>
      <c s="6" r="B18" t="n">
        <v>478420</v>
      </c>
      <c s="6" r="C18" t="n">
        <v>458433</v>
      </c>
    </row>
    <row spans="1:3" r="19">
      <c s="4" r="A19" t="s">
        <v>40</v>
      </c>
      <c s="6" r="B19" t="n">
        <v>1083469</v>
      </c>
      <c s="6" r="C19" t="n">
        <v>1003606</v>
      </c>
    </row>
    <row spans="1:3" r="20">
      <c s="3" r="A20" t="s">
        <v>41</v>
      </c>
    </row>
    <row spans="1:3" r="21">
      <c s="4" r="A21" t="s">
        <v>42</v>
      </c>
      <c s="6" r="B21" t="n">
        <v>77180</v>
      </c>
      <c s="6" r="C21" t="n">
        <v>62038</v>
      </c>
    </row>
    <row spans="1:3" r="22">
      <c s="4" r="A22" t="s">
        <v>43</v>
      </c>
      <c s="6" r="B22" t="n">
        <v>230000</v>
      </c>
      <c s="6" r="C22" t="n">
        <v>203247</v>
      </c>
    </row>
    <row spans="1:3" r="23">
      <c s="4" r="A23" t="s">
        <v>44</v>
      </c>
      <c s="6" r="B23" t="n">
        <v>36021</v>
      </c>
      <c s="6" r="C23" t="n">
        <v>32918</v>
      </c>
    </row>
    <row spans="1:3" r="24">
      <c s="4" r="A24" t="s">
        <v>45</v>
      </c>
      <c s="6" r="B24" t="n">
        <v>25139</v>
      </c>
      <c s="6" r="C24" t="n">
        <v>10092</v>
      </c>
    </row>
    <row spans="1:3" r="25">
      <c s="4" r="A25" t="s">
        <v>46</v>
      </c>
      <c s="6" r="B25" t="n">
        <v>3277</v>
      </c>
      <c s="6" r="C25" t="n">
        <v>1965</v>
      </c>
    </row>
    <row spans="1:3" r="26">
      <c s="4" r="A26" t="s">
        <v>47</v>
      </c>
      <c s="6" r="B26" t="n">
        <v>8087</v>
      </c>
      <c s="6" r="C26" t="n">
        <v>7667</v>
      </c>
    </row>
    <row spans="1:3" r="27">
      <c s="4" r="A27" t="s">
        <v>48</v>
      </c>
      <c s="6" r="B27" t="n">
        <v>6624</v>
      </c>
      <c s="6" r="C27" t="n">
        <v>4548</v>
      </c>
    </row>
    <row spans="1:3" r="28">
      <c s="4" r="A28" t="s">
        <v>49</v>
      </c>
      <c s="6" r="B28" t="n">
        <v>386328</v>
      </c>
      <c s="6" r="C28" t="n">
        <v>322475</v>
      </c>
    </row>
    <row spans="1:3" r="29">
      <c s="3" r="A29" t="s">
        <v>50</v>
      </c>
    </row>
    <row spans="1:3" r="30">
      <c s="4" r="A30" t="s">
        <v>44</v>
      </c>
      <c s="6" r="B30" t="n">
        <v>7018</v>
      </c>
      <c s="6" r="C30" t="n">
        <v>10422</v>
      </c>
    </row>
    <row spans="1:3" r="31">
      <c s="4" r="A31" t="s">
        <v>46</v>
      </c>
      <c s="6" r="B31" t="n">
        <v>295683</v>
      </c>
      <c s="6" r="C31" t="n">
        <v>294342</v>
      </c>
    </row>
    <row spans="1:3" r="32">
      <c s="4" r="A32" t="s">
        <v>51</v>
      </c>
      <c s="6" r="B32" t="n">
        <v>28320</v>
      </c>
      <c s="6" r="C32" t="n">
        <v>27049</v>
      </c>
    </row>
    <row spans="1:3" r="33">
      <c s="4" r="A33" t="s">
        <v>47</v>
      </c>
      <c s="6" r="B33" t="n">
        <v>13054</v>
      </c>
      <c s="6" r="C33" t="n">
        <v>9860</v>
      </c>
    </row>
    <row spans="1:3" r="34">
      <c s="4" r="A34" t="s">
        <v>52</v>
      </c>
      <c s="6" r="B34" t="n">
        <v>344075</v>
      </c>
      <c s="6" r="C34" t="n">
        <v>341673</v>
      </c>
    </row>
    <row spans="1:3" r="35">
      <c s="4" r="A35" t="s">
        <v>53</v>
      </c>
      <c s="6" r="B35" t="n">
        <v>730403</v>
      </c>
      <c s="6" r="C35" t="n">
        <v>664148</v>
      </c>
    </row>
    <row spans="1:3" r="36">
      <c s="3" r="A36" t="s">
        <v>54</v>
      </c>
    </row>
    <row spans="1:3" r="37">
      <c s="4" r="A37" t="s">
        <v>55</v>
      </c>
      <c s="6" r="B37" t="n">
        <v>44</v>
      </c>
      <c s="6" r="C37" t="n">
        <v>44</v>
      </c>
    </row>
    <row spans="1:3" r="38">
      <c s="4" r="A38" t="s">
        <v>56</v>
      </c>
      <c s="6" r="B38" t="n">
        <v>137979</v>
      </c>
      <c s="6" r="C38" t="n">
        <v>137923</v>
      </c>
    </row>
    <row spans="1:3" r="39">
      <c s="4" r="A39" t="s">
        <v>57</v>
      </c>
      <c s="6" r="B39" t="n">
        <v>464393</v>
      </c>
      <c s="6" r="C39" t="n">
        <v>440770</v>
      </c>
    </row>
    <row spans="1:3" r="40">
      <c s="4" r="A40" t="s">
        <v>58</v>
      </c>
      <c s="6" r="B40" t="n">
        <v>-249350</v>
      </c>
      <c s="6" r="C40" t="n">
        <v>-239279</v>
      </c>
    </row>
    <row spans="1:3" r="41">
      <c s="4" r="A41" t="s">
        <v>59</v>
      </c>
      <c s="6" r="B41" t="n">
        <v>353066</v>
      </c>
      <c s="6" r="C41" t="n">
        <v>339458</v>
      </c>
    </row>
    <row spans="1:3" r="42">
      <c s="4" r="A42" t="s">
        <v>60</v>
      </c>
      <c s="7" r="B42" t="n">
        <v>1083469</v>
      </c>
      <c s="7" r="C42" t="n">
        <v>1003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3" r="A3" t="s">
        <v>138</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194</v>
      </c>
      <c s="2" r="B1" t="s">
        <v>1</v>
      </c>
    </row>
    <row spans="1:2" r="2">
      <c s="2" r="B2" t="s">
        <v>2</v>
      </c>
    </row>
    <row spans="1:2" r="3">
      <c s="3" r="A3" t="s">
        <v>141</v>
      </c>
    </row>
    <row spans="1:2" r="4">
      <c s="4" r="A4" t="s">
        <v>195</v>
      </c>
      <c s="4" r="B4" t="s">
        <v>196</v>
      </c>
    </row>
    <row spans="1:2" r="5">
      <c s="4" r="A5" t="s">
        <v>197</v>
      </c>
      <c s="4" r="B5" t="s">
        <v>198</v>
      </c>
    </row>
    <row spans="1:2" r="6">
      <c s="4" r="A6" t="s">
        <v>199</v>
      </c>
      <c s="4" r="B6" t="s">
        <v>200</v>
      </c>
    </row>
    <row spans="1:2" r="7">
      <c s="4" r="A7" t="s">
        <v>201</v>
      </c>
      <c s="4" r="B7"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203</v>
      </c>
      <c s="2" r="B1" t="s">
        <v>1</v>
      </c>
    </row>
    <row spans="1:2" r="2">
      <c s="2" r="B2" t="s">
        <v>2</v>
      </c>
    </row>
    <row spans="1:2" r="3">
      <c s="3" r="A3" t="s">
        <v>144</v>
      </c>
    </row>
    <row spans="1:2" r="4">
      <c s="4" r="A4" t="s">
        <v>204</v>
      </c>
      <c s="4" r="B4" t="s">
        <v>205</v>
      </c>
    </row>
    <row spans="1:2" r="5">
      <c s="4" r="A5" t="s">
        <v>206</v>
      </c>
      <c s="4" r="B5" t="s">
        <v>207</v>
      </c>
    </row>
    <row spans="1:2" r="6">
      <c s="4" r="A6" t="s">
        <v>208</v>
      </c>
      <c s="4" r="B6" t="s">
        <v>209</v>
      </c>
    </row>
    <row spans="1:2" r="7">
      <c s="4" r="A7" t="s">
        <v>210</v>
      </c>
      <c s="4" r="B7"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47</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1</v>
      </c>
      <c s="2" r="B1" t="s">
        <v>1</v>
      </c>
    </row>
    <row spans="1:2" r="2">
      <c s="2" r="B2" t="s">
        <v>2</v>
      </c>
    </row>
    <row spans="1:2" r="3">
      <c s="3" r="A3" t="s">
        <v>153</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56</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52"/>
    <col customWidth="1" max="5" min="5" width="35"/>
    <col customWidth="1" max="6" min="6" width="21"/>
    <col customWidth="1" max="7" min="7" width="35"/>
    <col customWidth="1" max="8" min="8" width="28"/>
    <col customWidth="1" max="9" min="9" width="21"/>
    <col customWidth="1" max="10" min="10" width="21"/>
  </cols>
  <sheetData>
    <row spans="1:10" r="1">
      <c s="1" r="A1" t="s">
        <v>229</v>
      </c>
      <c s="2" r="B1" t="s">
        <v>230</v>
      </c>
      <c s="2" r="C1" t="s">
        <v>231</v>
      </c>
      <c s="2" r="D1" t="s">
        <v>232</v>
      </c>
      <c s="2" r="E1" t="s">
        <v>231</v>
      </c>
      <c s="2" r="F1" t="s">
        <v>233</v>
      </c>
      <c s="2" r="G1" t="s">
        <v>231</v>
      </c>
      <c s="2" r="H1" t="s">
        <v>234</v>
      </c>
      <c s="2" r="I1" t="s">
        <v>235</v>
      </c>
      <c s="2" r="J1" t="s">
        <v>236</v>
      </c>
    </row>
    <row spans="1:10" r="2">
      <c s="3" r="A2" t="s">
        <v>237</v>
      </c>
    </row>
    <row spans="1:10" r="3">
      <c s="4" r="A3" t="s">
        <v>238</v>
      </c>
      <c s="4" r="D3" t="s">
        <v>239</v>
      </c>
      <c s="4" r="F3" t="s">
        <v>240</v>
      </c>
    </row>
    <row spans="1:10" r="4">
      <c s="4" r="A4" t="s">
        <v>241</v>
      </c>
      <c s="7" r="C4" t="n">
        <v>184178</v>
      </c>
      <c s="7" r="D4" t="n">
        <v>198302</v>
      </c>
      <c s="7" r="E4" t="n">
        <v>184178</v>
      </c>
      <c s="7" r="G4" t="n">
        <v>184178</v>
      </c>
    </row>
    <row spans="1:10" r="5">
      <c s="4" r="A5" t="s">
        <v>83</v>
      </c>
      <c s="7" r="D5" t="n">
        <v>5147</v>
      </c>
      <c s="7" r="F5" t="n">
        <v>-8570</v>
      </c>
    </row>
    <row spans="1:10" r="6">
      <c s="4" r="A6" t="s">
        <v>242</v>
      </c>
      <c s="6" r="D6" t="n">
        <v>273</v>
      </c>
      <c s="6" r="J6" t="n">
        <v>12</v>
      </c>
    </row>
    <row spans="1:10" r="7">
      <c s="4" r="A7" t="s">
        <v>243</v>
      </c>
      <c s="6" r="F7" t="n">
        <v>20400</v>
      </c>
    </row>
    <row spans="1:10" r="8">
      <c s="4" r="A8" t="s">
        <v>244</v>
      </c>
      <c s="6" r="F8" t="n">
        <v>16226</v>
      </c>
    </row>
    <row spans="1:10" r="9">
      <c s="4" r="A9" t="s">
        <v>245</v>
      </c>
      <c s="6" r="C9" t="n">
        <v>81633</v>
      </c>
      <c s="7" r="D9" t="n">
        <v>89932</v>
      </c>
      <c s="6" r="E9" t="n">
        <v>81633</v>
      </c>
      <c s="6" r="G9" t="n">
        <v>81633</v>
      </c>
    </row>
    <row spans="1:10" r="10">
      <c s="4" r="A10" t="s">
        <v>246</v>
      </c>
      <c s="6" r="C10" t="n">
        <v>664148</v>
      </c>
      <c s="7" r="D10" t="n">
        <v>730403</v>
      </c>
      <c s="6" r="E10" t="n">
        <v>664148</v>
      </c>
      <c s="6" r="G10" t="n">
        <v>664148</v>
      </c>
    </row>
    <row spans="1:10" r="11">
      <c s="4" r="A11" t="s">
        <v>247</v>
      </c>
      <c s="4" r="D11" t="s">
        <v>248</v>
      </c>
    </row>
    <row spans="1:10" r="12">
      <c s="4" r="A12" t="s">
        <v>249</v>
      </c>
      <c s="4" r="D12" t="s">
        <v>250</v>
      </c>
    </row>
    <row spans="1:10" r="13">
      <c s="4" r="A13" t="s">
        <v>251</v>
      </c>
      <c s="7" r="D13" t="n">
        <v>6956</v>
      </c>
      <c s="6" r="F13" t="n">
        <v>14655</v>
      </c>
    </row>
    <row spans="1:10" r="14">
      <c s="4" r="A14" t="s">
        <v>252</v>
      </c>
      <c s="6" r="D14" t="n">
        <v>12290</v>
      </c>
    </row>
    <row spans="1:10" r="15">
      <c s="4" r="A15" t="s">
        <v>253</v>
      </c>
      <c s="6" r="F15" t="n">
        <v>2551</v>
      </c>
    </row>
    <row spans="1:10" r="16">
      <c s="4" r="A16" t="s">
        <v>254</v>
      </c>
      <c s="6" r="C16" t="n">
        <v>10102</v>
      </c>
      <c s="6" r="D16" t="n">
        <v>11030</v>
      </c>
      <c s="6" r="E16" t="n">
        <v>10102</v>
      </c>
      <c s="6" r="G16" t="n">
        <v>10102</v>
      </c>
    </row>
    <row spans="1:10" r="17">
      <c s="4" r="A17" t="s">
        <v>255</v>
      </c>
    </row>
    <row spans="1:10" r="18">
      <c s="3" r="A18" t="s">
        <v>237</v>
      </c>
    </row>
    <row spans="1:10" r="19">
      <c s="4" r="A19" t="s">
        <v>256</v>
      </c>
      <c s="6" r="D19" t="n">
        <v>372000</v>
      </c>
    </row>
    <row spans="1:10" r="20">
      <c s="4" r="A20" t="s">
        <v>251</v>
      </c>
      <c s="6" r="D20" t="n">
        <v>-4342</v>
      </c>
    </row>
    <row spans="1:10" r="21">
      <c s="4" r="A21" t="s">
        <v>257</v>
      </c>
      <c s="7" r="D21" t="n">
        <v>957000</v>
      </c>
    </row>
    <row spans="1:10" r="22">
      <c s="4" r="A22" t="s">
        <v>258</v>
      </c>
      <c s="9" r="D22" t="n">
        <v>0.12</v>
      </c>
    </row>
    <row spans="1:10" r="23">
      <c s="4" r="A23" t="s">
        <v>259</v>
      </c>
    </row>
    <row spans="1:10" r="24">
      <c s="3" r="A24" t="s">
        <v>237</v>
      </c>
    </row>
    <row spans="1:10" r="25">
      <c s="4" r="A25" t="s">
        <v>83</v>
      </c>
      <c s="6" r="G25" t="n">
        <v>0</v>
      </c>
      <c s="7" r="H25" t="n">
        <v>0</v>
      </c>
      <c s="7" r="I25" t="n">
        <v>0</v>
      </c>
    </row>
    <row spans="1:10" r="26">
      <c s="4" r="A26" t="s">
        <v>260</v>
      </c>
      <c s="4" r="D26" t="s">
        <v>261</v>
      </c>
    </row>
    <row spans="1:10" r="27">
      <c s="4" r="A27" t="s">
        <v>262</v>
      </c>
      <c s="4" r="D27" t="s">
        <v>263</v>
      </c>
    </row>
    <row spans="1:10" r="28">
      <c s="4" r="A28" t="s">
        <v>244</v>
      </c>
      <c s="6" r="F28" t="n">
        <v>16200</v>
      </c>
    </row>
    <row spans="1:10" r="29">
      <c s="4" r="A29" t="s">
        <v>246</v>
      </c>
      <c s="6" r="C29" t="n">
        <v>36266</v>
      </c>
      <c s="7" r="D29" t="n">
        <v>39781</v>
      </c>
      <c s="6" r="E29" t="n">
        <v>36266</v>
      </c>
      <c s="6" r="G29" t="n">
        <v>36266</v>
      </c>
    </row>
    <row spans="1:10" r="30">
      <c s="4" r="A30" t="s">
        <v>264</v>
      </c>
      <c s="7" r="F30" t="n">
        <v>9200</v>
      </c>
    </row>
    <row spans="1:10" r="31">
      <c s="4" r="A31" t="s">
        <v>265</v>
      </c>
      <c s="4" r="D31" t="s">
        <v>266</v>
      </c>
    </row>
    <row spans="1:10" r="32">
      <c s="4" r="A32" t="s">
        <v>267</v>
      </c>
      <c s="4" r="D32" t="s">
        <v>268</v>
      </c>
    </row>
    <row spans="1:10" r="33">
      <c s="4" r="A33" t="s">
        <v>269</v>
      </c>
    </row>
    <row spans="1:10" r="34">
      <c s="3" r="A34" t="s">
        <v>237</v>
      </c>
    </row>
    <row spans="1:10" r="35">
      <c s="4" r="A35" t="s">
        <v>246</v>
      </c>
      <c s="7" r="C35" t="n">
        <v>24634</v>
      </c>
      <c s="7" r="D35" t="n">
        <v>29248</v>
      </c>
      <c s="6" r="E35" t="n">
        <v>24634</v>
      </c>
      <c s="7" r="G35" t="n">
        <v>24634</v>
      </c>
    </row>
    <row spans="1:10" r="36">
      <c s="4" r="A36" t="s">
        <v>270</v>
      </c>
    </row>
    <row spans="1:10" r="37">
      <c s="3" r="A37" t="s">
        <v>237</v>
      </c>
    </row>
    <row spans="1:10" r="38">
      <c s="4" r="A38" t="s">
        <v>83</v>
      </c>
      <c s="7" r="E38" t="n">
        <v>18200</v>
      </c>
    </row>
    <row spans="1:10" r="39">
      <c s="4" r="A39" t="s">
        <v>271</v>
      </c>
      <c s="10" r="C39" t="n">
        <v>13.3</v>
      </c>
      <c s="10" r="D39" t="n">
        <v>14.8</v>
      </c>
      <c s="10" r="E39" t="n">
        <v>13.3</v>
      </c>
      <c s="10" r="G39" t="n">
        <v>13.3</v>
      </c>
    </row>
    <row spans="1:10" r="40">
      <c s="4" r="A40" t="s">
        <v>272</v>
      </c>
      <c s="4" r="C40" t="s">
        <v>273</v>
      </c>
    </row>
    <row spans="1:10" r="41">
      <c s="4" r="A41" t="s">
        <v>274</v>
      </c>
      <c s="7" r="E41" t="n">
        <v>22800</v>
      </c>
    </row>
    <row spans="1:10" r="42">
      <c s="4" r="A42" t="s">
        <v>275</v>
      </c>
      <c s="7" r="D42" t="n">
        <v>2000</v>
      </c>
    </row>
    <row spans="1:10" r="43">
      <c s="4" r="A43" t="s">
        <v>276</v>
      </c>
    </row>
    <row spans="1:10" r="44">
      <c s="3" r="A44" t="s">
        <v>237</v>
      </c>
    </row>
    <row spans="1:10" r="45">
      <c s="4" r="A45" t="s">
        <v>83</v>
      </c>
      <c s="7" r="G45" t="n">
        <v>14600</v>
      </c>
    </row>
    <row spans="1:10" r="46">
      <c s="4" r="A46" t="s">
        <v>277</v>
      </c>
      <c s="10" r="C46" t="n">
        <v>3.9</v>
      </c>
      <c s="10" r="D46" t="n">
        <v>3.56</v>
      </c>
      <c s="10" r="E46" t="n">
        <v>3.9</v>
      </c>
      <c s="10" r="G46" t="n">
        <v>3.9</v>
      </c>
      <c s="10" r="H46" t="n">
        <v>2.66</v>
      </c>
    </row>
    <row spans="1:10" r="47">
      <c s="4" r="A47" t="s">
        <v>272</v>
      </c>
      <c s="4" r="G47" t="s">
        <v>278</v>
      </c>
    </row>
    <row spans="1:10" r="48">
      <c s="4" r="A48" t="s">
        <v>274</v>
      </c>
      <c s="7" r="G48" t="n">
        <v>9000</v>
      </c>
    </row>
    <row spans="1:10" r="49">
      <c s="4" r="A49" t="s">
        <v>279</v>
      </c>
    </row>
    <row spans="1:10" r="50">
      <c s="3" r="A50" t="s">
        <v>237</v>
      </c>
    </row>
    <row spans="1:10" r="51">
      <c s="4" r="A51" t="s">
        <v>280</v>
      </c>
      <c s="7" r="B51" t="n">
        <v>330000</v>
      </c>
      <c s="7" r="C51" t="n">
        <v>330000</v>
      </c>
      <c s="7" r="D51" t="n">
        <v>330000</v>
      </c>
      <c s="7" r="E51" t="n">
        <v>330000</v>
      </c>
      <c s="7" r="G51" t="n">
        <v>330000</v>
      </c>
    </row>
    <row spans="1:10" r="52">
      <c s="4" r="A52" t="s">
        <v>281</v>
      </c>
      <c s="4" r="B52" t="s">
        <v>282</v>
      </c>
      <c s="4" r="D52" t="s">
        <v>282</v>
      </c>
    </row>
    <row spans="1:10" r="53">
      <c s="4" r="A53" t="s">
        <v>283</v>
      </c>
      <c s="4" r="B53" t="s">
        <v>284</v>
      </c>
    </row>
    <row spans="1:10" r="54">
      <c s="4" r="A54" t="s">
        <v>285</v>
      </c>
      <c s="7" r="B54" t="n">
        <v>19668</v>
      </c>
    </row>
    <row spans="1:10" r="55">
      <c s="4" r="A55" t="s">
        <v>286</v>
      </c>
      <c s="6" r="B55" t="n">
        <v>46985</v>
      </c>
    </row>
    <row spans="1:10" r="56">
      <c s="4" r="A56" t="s">
        <v>287</v>
      </c>
      <c s="7" r="B56" t="n">
        <v>283015</v>
      </c>
    </row>
    <row spans="1:10" r="57">
      <c s="4" r="A57" t="s">
        <v>288</v>
      </c>
      <c s="4" r="B57" t="s">
        <v>289</v>
      </c>
    </row>
    <row spans="1:10" r="58">
      <c s="4" r="A58" t="s">
        <v>290</v>
      </c>
      <c s="7" r="B58" t="n">
        <v>16445</v>
      </c>
    </row>
    <row spans="1:10" r="59">
      <c s="4" r="A59" t="s">
        <v>291</v>
      </c>
      <c s="7" r="B59" t="n">
        <v>127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2</v>
      </c>
      <c s="2" r="B1" t="s">
        <v>1</v>
      </c>
    </row>
    <row spans="1:4" r="2">
      <c s="2" r="B2" t="s">
        <v>2</v>
      </c>
      <c s="2" r="C2" t="s">
        <v>68</v>
      </c>
      <c s="2" r="D2" t="s">
        <v>23</v>
      </c>
    </row>
    <row spans="1:4" r="3">
      <c s="3" r="A3" t="s">
        <v>237</v>
      </c>
    </row>
    <row spans="1:4" r="4">
      <c s="4" r="A4" t="s">
        <v>293</v>
      </c>
      <c s="7" r="B4" t="n">
        <v>157630</v>
      </c>
      <c s="7" r="C4" t="n">
        <v>148103</v>
      </c>
    </row>
    <row spans="1:4" r="5">
      <c s="4" r="A5" t="s">
        <v>294</v>
      </c>
      <c s="6" r="B5" t="n">
        <v>1083469</v>
      </c>
      <c s="7" r="D5" t="n">
        <v>1003606</v>
      </c>
    </row>
    <row spans="1:4" r="6">
      <c s="4" r="A6" t="s">
        <v>246</v>
      </c>
      <c s="6" r="B6" t="n">
        <v>-730403</v>
      </c>
      <c s="6" r="D6" t="n">
        <v>-664148</v>
      </c>
    </row>
    <row spans="1:4" r="7">
      <c s="4" r="A7" t="s">
        <v>259</v>
      </c>
    </row>
    <row spans="1:4" r="8">
      <c s="3" r="A8" t="s">
        <v>237</v>
      </c>
    </row>
    <row spans="1:4" r="9">
      <c s="4" r="A9" t="s">
        <v>293</v>
      </c>
      <c s="6" r="B9" t="n">
        <v>12105</v>
      </c>
      <c s="7" r="C9" t="n">
        <v>13955</v>
      </c>
    </row>
    <row spans="1:4" r="10">
      <c s="4" r="A10" t="s">
        <v>294</v>
      </c>
      <c s="6" r="B10" t="n">
        <v>71974</v>
      </c>
      <c s="6" r="D10" t="n">
        <v>65407</v>
      </c>
    </row>
    <row spans="1:4" r="11">
      <c s="4" r="A11" t="s">
        <v>246</v>
      </c>
      <c s="6" r="B11" t="n">
        <v>-39781</v>
      </c>
      <c s="6" r="D11" t="n">
        <v>-36266</v>
      </c>
    </row>
    <row spans="1:4" r="12">
      <c s="4" r="A12" t="s">
        <v>295</v>
      </c>
      <c s="7" r="B12" t="n">
        <v>32193</v>
      </c>
      <c s="7" r="D12" t="n">
        <v>291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3</v>
      </c>
    </row>
    <row spans="1:3" r="2">
      <c s="3" r="A2" t="s">
        <v>135</v>
      </c>
    </row>
    <row spans="1:3" r="3">
      <c s="4" r="A3" t="s">
        <v>297</v>
      </c>
      <c s="7" r="B3" t="n">
        <v>-249798</v>
      </c>
      <c s="7" r="C3" t="n">
        <v>-238607</v>
      </c>
    </row>
    <row spans="1:3" r="4">
      <c s="4" r="A4" t="s">
        <v>298</v>
      </c>
      <c s="6" r="B4" t="n">
        <v>685</v>
      </c>
      <c s="6" r="C4" t="n">
        <v>-1023</v>
      </c>
    </row>
    <row spans="1:3" r="5">
      <c s="4" r="A5" t="s">
        <v>299</v>
      </c>
      <c s="6" r="B5" t="n">
        <v>-237</v>
      </c>
      <c s="6" r="C5" t="n">
        <v>351</v>
      </c>
    </row>
    <row spans="1:3" r="6">
      <c s="4" r="A6" t="s">
        <v>300</v>
      </c>
      <c s="7" r="B6" t="n">
        <v>-249350</v>
      </c>
      <c s="7" r="C6" t="n">
        <v>-239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68</v>
      </c>
    </row>
    <row spans="1:3" r="3">
      <c s="3" r="A3" t="s">
        <v>302</v>
      </c>
    </row>
    <row spans="1:3" r="4">
      <c s="4" r="A4" t="s">
        <v>303</v>
      </c>
      <c s="7" r="B4" t="n">
        <v>351</v>
      </c>
    </row>
    <row spans="1:3" r="5">
      <c s="4" r="A5" t="s">
        <v>304</v>
      </c>
      <c s="6" r="B5" t="n">
        <v>-237</v>
      </c>
    </row>
    <row spans="1:3" r="6">
      <c s="4" r="A6" t="s">
        <v>305</v>
      </c>
      <c s="6" r="B6" t="n">
        <v>-351</v>
      </c>
    </row>
    <row spans="1:3" r="7">
      <c s="4" r="A7" t="s">
        <v>306</v>
      </c>
      <c s="6" r="B7" t="n">
        <v>-588</v>
      </c>
    </row>
    <row spans="1:3" r="8">
      <c s="4" r="A8" t="s">
        <v>307</v>
      </c>
      <c s="6" r="B8" t="n">
        <v>-237</v>
      </c>
    </row>
    <row spans="1:3" r="9">
      <c s="4" r="A9" t="s">
        <v>303</v>
      </c>
      <c s="6" r="B9" t="n">
        <v>-239279</v>
      </c>
    </row>
    <row spans="1:3" r="10">
      <c s="4" r="A10" t="s">
        <v>308</v>
      </c>
      <c s="6" r="B10" t="n">
        <v>-10743</v>
      </c>
    </row>
    <row spans="1:3" r="11">
      <c s="4" r="A11" t="s">
        <v>309</v>
      </c>
      <c s="6" r="B11" t="n">
        <v>672</v>
      </c>
      <c s="7" r="C11" t="n">
        <v>379</v>
      </c>
    </row>
    <row spans="1:3" r="12">
      <c s="4" r="A12" t="s">
        <v>310</v>
      </c>
      <c s="6" r="B12" t="n">
        <v>-10071</v>
      </c>
    </row>
    <row spans="1:3" r="13">
      <c s="4" r="A13" t="s">
        <v>307</v>
      </c>
      <c s="6" r="B13" t="n">
        <v>-249350</v>
      </c>
    </row>
    <row spans="1:3" r="14">
      <c s="4" r="A14" t="s">
        <v>311</v>
      </c>
    </row>
    <row spans="1:3" r="15">
      <c s="3" r="A15" t="s">
        <v>302</v>
      </c>
    </row>
    <row spans="1:3" r="16">
      <c s="4" r="A16" t="s">
        <v>303</v>
      </c>
      <c s="6" r="B16" t="n">
        <v>-1023</v>
      </c>
    </row>
    <row spans="1:3" r="17">
      <c s="4" r="A17" t="s">
        <v>312</v>
      </c>
      <c s="6" r="B17" t="n">
        <v>685</v>
      </c>
    </row>
    <row spans="1:3" r="18">
      <c s="4" r="A18" t="s">
        <v>313</v>
      </c>
      <c s="6" r="B18" t="n">
        <v>1023</v>
      </c>
    </row>
    <row spans="1:3" r="19">
      <c s="4" r="A19" t="s">
        <v>314</v>
      </c>
      <c s="6" r="B19" t="n">
        <v>1708</v>
      </c>
    </row>
    <row spans="1:3" r="20">
      <c s="4" r="A20" t="s">
        <v>307</v>
      </c>
      <c s="6" r="B20" t="n">
        <v>685</v>
      </c>
    </row>
    <row spans="1:3" r="21">
      <c s="4" r="A21" t="s">
        <v>315</v>
      </c>
    </row>
    <row spans="1:3" r="22">
      <c s="3" r="A22" t="s">
        <v>302</v>
      </c>
    </row>
    <row spans="1:3" r="23">
      <c s="4" r="A23" t="s">
        <v>303</v>
      </c>
      <c s="6" r="B23" t="n">
        <v>-238607</v>
      </c>
    </row>
    <row spans="1:3" r="24">
      <c s="4" r="A24" t="s">
        <v>312</v>
      </c>
      <c s="6" r="B24" t="n">
        <v>-11191</v>
      </c>
    </row>
    <row spans="1:3" r="25">
      <c s="4" r="A25" t="s">
        <v>314</v>
      </c>
      <c s="6" r="B25" t="n">
        <v>-11191</v>
      </c>
    </row>
    <row spans="1:3" r="26">
      <c s="4" r="A26" t="s">
        <v>307</v>
      </c>
      <c s="7" r="B26" t="n">
        <v>-2497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1</v>
      </c>
      <c s="2" r="B1" t="s">
        <v>2</v>
      </c>
      <c s="2" r="C1" t="s">
        <v>23</v>
      </c>
    </row>
    <row spans="1:3" r="2">
      <c s="3" r="A2" t="s">
        <v>62</v>
      </c>
    </row>
    <row spans="1:3" r="3">
      <c s="4" r="A3" t="s">
        <v>63</v>
      </c>
      <c s="8" r="B3" t="n">
        <v>0.001</v>
      </c>
      <c s="8" r="C3" t="n">
        <v>0.001</v>
      </c>
    </row>
    <row spans="1:3" r="4">
      <c s="4" r="A4" t="s">
        <v>64</v>
      </c>
      <c s="6" r="B4" t="n">
        <v>110000000</v>
      </c>
      <c s="6" r="C4" t="n">
        <v>110000000</v>
      </c>
    </row>
    <row spans="1:3" r="5">
      <c s="4" r="A5" t="s">
        <v>65</v>
      </c>
      <c s="6" r="B5" t="n">
        <v>44157341</v>
      </c>
      <c s="6" r="C5" t="n">
        <v>44156854</v>
      </c>
    </row>
    <row spans="1:3" r="6">
      <c s="4" r="A6" t="s">
        <v>66</v>
      </c>
      <c s="6" r="B6" t="n">
        <v>44157341</v>
      </c>
      <c s="6" r="C6" t="n">
        <v>44156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68</v>
      </c>
    </row>
    <row spans="1:3" r="3">
      <c s="3" r="A3" t="s">
        <v>302</v>
      </c>
    </row>
    <row spans="1:3" r="4">
      <c s="4" r="A4" t="s">
        <v>82</v>
      </c>
      <c s="7" r="B4" t="n">
        <v>-5684</v>
      </c>
      <c s="7" r="C4" t="n">
        <v>-4950</v>
      </c>
    </row>
    <row spans="1:3" r="5">
      <c s="4" r="A5" t="s">
        <v>317</v>
      </c>
      <c s="6" r="B5" t="n">
        <v>-6956</v>
      </c>
      <c s="6" r="C5" t="n">
        <v>-14655</v>
      </c>
    </row>
    <row spans="1:3" r="6">
      <c s="4" r="A6" t="s">
        <v>86</v>
      </c>
      <c s="6" r="B6" t="n">
        <v>30247</v>
      </c>
      <c s="7" r="C6" t="n">
        <v>1721</v>
      </c>
    </row>
    <row spans="1:3" r="7">
      <c s="4" r="A7" t="s">
        <v>318</v>
      </c>
    </row>
    <row spans="1:3" r="8">
      <c s="3" r="A8" t="s">
        <v>302</v>
      </c>
    </row>
    <row spans="1:3" r="9">
      <c s="4" r="A9" t="s">
        <v>82</v>
      </c>
      <c s="6" r="B9" t="n">
        <v>-1023</v>
      </c>
    </row>
    <row spans="1:3" r="10">
      <c s="4" r="A10" t="s">
        <v>317</v>
      </c>
      <c s="6" r="B10" t="n">
        <v>351</v>
      </c>
    </row>
    <row spans="1:3" r="11">
      <c s="4" r="A11" t="s">
        <v>86</v>
      </c>
      <c s="7" r="B11" t="n">
        <v>-6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9</v>
      </c>
      <c s="2" r="B1" t="s">
        <v>1</v>
      </c>
    </row>
    <row spans="1:3" r="2">
      <c s="2" r="B2" t="s">
        <v>2</v>
      </c>
      <c s="2" r="C2" t="s">
        <v>68</v>
      </c>
    </row>
    <row spans="1:3" r="3">
      <c s="3" r="A3" t="s">
        <v>320</v>
      </c>
    </row>
    <row spans="1:3" r="4">
      <c s="4" r="A4" t="s">
        <v>321</v>
      </c>
      <c s="9" r="B4" t="n">
        <v>0.68</v>
      </c>
      <c s="9" r="C4" t="n">
        <v>0.04</v>
      </c>
    </row>
    <row spans="1:3" r="5">
      <c s="4" r="A5" t="s">
        <v>322</v>
      </c>
      <c s="9" r="B5" t="n">
        <v>0.68</v>
      </c>
      <c s="9" r="C5" t="n">
        <v>0.04</v>
      </c>
    </row>
    <row spans="1:3" r="6">
      <c s="3" r="A6" t="s">
        <v>323</v>
      </c>
    </row>
    <row spans="1:3" r="7">
      <c s="4" r="A7" t="s">
        <v>324</v>
      </c>
      <c s="7" r="B7" t="n">
        <v>30247</v>
      </c>
      <c s="7" r="C7" t="n">
        <v>1721</v>
      </c>
    </row>
    <row spans="1:3" r="8">
      <c s="4" r="A8" t="s">
        <v>325</v>
      </c>
      <c s="7" r="B8" t="n">
        <v>30247</v>
      </c>
      <c s="7" r="C8" t="n">
        <v>1721</v>
      </c>
    </row>
    <row spans="1:3" r="9">
      <c s="3" r="A9" t="s">
        <v>326</v>
      </c>
    </row>
    <row spans="1:3" r="10">
      <c s="4" r="A10" t="s">
        <v>327</v>
      </c>
      <c s="6" r="B10" t="n">
        <v>44156961</v>
      </c>
      <c s="6" r="C10" t="n">
        <v>44154796</v>
      </c>
    </row>
    <row spans="1:3" r="11">
      <c s="4" r="A11" t="s">
        <v>328</v>
      </c>
      <c s="6" r="B11" t="n">
        <v>44156961</v>
      </c>
      <c s="6" r="C11" t="n">
        <v>441547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9</v>
      </c>
      <c s="2" r="B1" t="s">
        <v>330</v>
      </c>
      <c s="2" r="C1" t="s">
        <v>2</v>
      </c>
      <c s="2" r="D1" t="s">
        <v>2</v>
      </c>
      <c s="2" r="E1" t="s">
        <v>68</v>
      </c>
    </row>
    <row spans="1:5" r="2">
      <c s="3" r="A2" t="s">
        <v>331</v>
      </c>
    </row>
    <row spans="1:5" r="3">
      <c s="4" r="A3" t="s">
        <v>332</v>
      </c>
      <c s="7" r="D3" t="n">
        <v>814</v>
      </c>
      <c s="7" r="E3" t="n">
        <v>510</v>
      </c>
    </row>
    <row spans="1:5" r="4">
      <c s="4" r="A4" t="s">
        <v>333</v>
      </c>
    </row>
    <row spans="1:5" r="5">
      <c s="3" r="A5" t="s">
        <v>331</v>
      </c>
    </row>
    <row spans="1:5" r="6">
      <c s="4" r="A6" t="s">
        <v>334</v>
      </c>
      <c s="4" r="B6" t="s">
        <v>263</v>
      </c>
    </row>
    <row spans="1:5" r="7">
      <c s="4" r="A7" t="s">
        <v>335</v>
      </c>
      <c s="7" r="B7" t="n">
        <v>3056</v>
      </c>
    </row>
    <row spans="1:5" r="8">
      <c s="4" r="A8" t="s">
        <v>336</v>
      </c>
      <c s="6" r="B8" t="n">
        <v>1713</v>
      </c>
    </row>
    <row spans="1:5" r="9">
      <c s="4" r="A9" t="s">
        <v>337</v>
      </c>
      <c s="6" r="B9" t="n">
        <v>128</v>
      </c>
    </row>
    <row spans="1:5" r="10">
      <c s="4" r="A10" t="s">
        <v>338</v>
      </c>
      <c s="6" r="B10" t="n">
        <v>1215</v>
      </c>
    </row>
    <row spans="1:5" r="11">
      <c s="4" r="A11" t="s">
        <v>70</v>
      </c>
      <c s="7" r="C11" t="n">
        <v>195</v>
      </c>
    </row>
    <row spans="1:5" r="12">
      <c s="4" r="A12" t="s">
        <v>339</v>
      </c>
      <c s="6" r="C12" t="n">
        <v>142</v>
      </c>
    </row>
    <row spans="1:5" r="13">
      <c s="4" r="A13" t="s">
        <v>340</v>
      </c>
      <c s="7" r="C13" t="n">
        <v>1215</v>
      </c>
      <c s="7" r="D13" t="n">
        <v>1215</v>
      </c>
    </row>
    <row spans="1:5" r="14">
      <c s="4" r="A14" t="s">
        <v>341</v>
      </c>
      <c s="7" r="B14" t="n">
        <v>196</v>
      </c>
    </row>
    <row spans="1:5" r="15">
      <c s="4" r="A15" t="s">
        <v>342</v>
      </c>
    </row>
    <row spans="1:5" r="16">
      <c s="3" r="A16" t="s">
        <v>331</v>
      </c>
    </row>
    <row spans="1:5" r="17">
      <c s="4" r="A17" t="s">
        <v>343</v>
      </c>
      <c s="4" r="D17" t="s">
        <v>3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5</v>
      </c>
      <c s="2" r="B1" t="s">
        <v>2</v>
      </c>
      <c s="2" r="C1" t="s">
        <v>330</v>
      </c>
      <c s="2" r="D1" t="s">
        <v>23</v>
      </c>
      <c s="2" r="E1" t="s">
        <v>346</v>
      </c>
    </row>
    <row spans="1:5" r="2">
      <c s="3" r="A2" t="s">
        <v>331</v>
      </c>
    </row>
    <row spans="1:5" r="3">
      <c s="4" r="A3" t="s">
        <v>36</v>
      </c>
      <c s="7" r="B3" t="n">
        <v>91379</v>
      </c>
      <c s="7" r="D3" t="n">
        <v>86545</v>
      </c>
      <c s="7" r="E3" t="n">
        <v>68829</v>
      </c>
    </row>
    <row spans="1:5" r="4">
      <c s="4" r="A4" t="s">
        <v>347</v>
      </c>
    </row>
    <row spans="1:5" r="5">
      <c s="3" r="A5" t="s">
        <v>331</v>
      </c>
    </row>
    <row spans="1:5" r="6">
      <c s="4" r="A6" t="s">
        <v>36</v>
      </c>
      <c s="6" r="B6" t="n">
        <v>17380</v>
      </c>
      <c s="6" r="D6" t="n">
        <v>16438</v>
      </c>
      <c s="6" r="E6" t="n">
        <v>19101</v>
      </c>
    </row>
    <row spans="1:5" r="7">
      <c s="4" r="A7" t="s">
        <v>348</v>
      </c>
    </row>
    <row spans="1:5" r="8">
      <c s="3" r="A8" t="s">
        <v>331</v>
      </c>
    </row>
    <row spans="1:5" r="9">
      <c s="4" r="A9" t="s">
        <v>36</v>
      </c>
      <c s="7" r="B9" t="n">
        <v>34289</v>
      </c>
      <c s="7" r="D9" t="n">
        <v>33834</v>
      </c>
      <c s="7" r="E9" t="n">
        <v>15719</v>
      </c>
    </row>
    <row spans="1:5" r="10">
      <c s="4" r="A10" t="s">
        <v>333</v>
      </c>
    </row>
    <row spans="1:5" r="11">
      <c s="3" r="A11" t="s">
        <v>331</v>
      </c>
    </row>
    <row spans="1:5" r="12">
      <c s="4" r="A12" t="s">
        <v>25</v>
      </c>
      <c s="7" r="C12" t="n">
        <v>3</v>
      </c>
    </row>
    <row spans="1:5" r="13">
      <c s="4" r="A13" t="s">
        <v>349</v>
      </c>
      <c s="6" r="C13" t="n">
        <v>25</v>
      </c>
    </row>
    <row spans="1:5" r="14">
      <c s="4" r="A14" t="s">
        <v>350</v>
      </c>
      <c s="6" r="C14" t="n">
        <v>28</v>
      </c>
    </row>
    <row spans="1:5" r="15">
      <c s="4" r="A15" t="s">
        <v>341</v>
      </c>
      <c s="6" r="C15" t="n">
        <v>196</v>
      </c>
    </row>
    <row spans="1:5" r="16">
      <c s="4" r="A16" t="s">
        <v>36</v>
      </c>
      <c s="6" r="C16" t="n">
        <v>2832</v>
      </c>
    </row>
    <row spans="1:5" r="17">
      <c s="4" r="A17" t="s">
        <v>351</v>
      </c>
      <c s="7" r="C17" t="n">
        <v>30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2</v>
      </c>
      <c s="2" r="B1" t="s">
        <v>2</v>
      </c>
      <c s="2" r="C1" t="s">
        <v>23</v>
      </c>
      <c s="2" r="D1" t="s">
        <v>346</v>
      </c>
    </row>
    <row spans="1:4" r="2">
      <c s="3" r="A2" t="s">
        <v>353</v>
      </c>
    </row>
    <row spans="1:4" r="3">
      <c s="4" r="A3" t="s">
        <v>36</v>
      </c>
      <c s="7" r="B3" t="n">
        <v>91379</v>
      </c>
      <c s="7" r="C3" t="n">
        <v>86545</v>
      </c>
      <c s="7" r="D3" t="n">
        <v>68829</v>
      </c>
    </row>
    <row spans="1:4" r="4">
      <c s="4" r="A4" t="s">
        <v>354</v>
      </c>
      <c s="6" r="B4" t="n">
        <v>13221</v>
      </c>
      <c s="6" r="C4" t="n">
        <v>13074</v>
      </c>
    </row>
    <row spans="1:4" r="5">
      <c s="4" r="A5" t="s">
        <v>355</v>
      </c>
      <c s="6" r="B5" t="n">
        <v>37393</v>
      </c>
      <c s="6" r="C5" t="n">
        <v>36351</v>
      </c>
    </row>
    <row spans="1:4" r="6">
      <c s="4" r="A6" t="s">
        <v>356</v>
      </c>
      <c s="6" r="B6" t="n">
        <v>-8337</v>
      </c>
      <c s="6" r="C6" t="n">
        <v>-7360</v>
      </c>
    </row>
    <row spans="1:4" r="7">
      <c s="4" r="A7" t="s">
        <v>357</v>
      </c>
      <c s="6" r="B7" t="n">
        <v>29056</v>
      </c>
      <c s="6" r="C7" t="n">
        <v>28991</v>
      </c>
    </row>
    <row spans="1:4" r="8">
      <c s="4" r="A8" t="s">
        <v>358</v>
      </c>
    </row>
    <row spans="1:4" r="9">
      <c s="3" r="A9" t="s">
        <v>353</v>
      </c>
    </row>
    <row spans="1:4" r="10">
      <c s="4" r="A10" t="s">
        <v>359</v>
      </c>
      <c s="6" r="B10" t="n">
        <v>8562</v>
      </c>
      <c s="6" r="C10" t="n">
        <v>8691</v>
      </c>
    </row>
    <row spans="1:4" r="11">
      <c s="4" r="A11" t="s">
        <v>360</v>
      </c>
    </row>
    <row spans="1:4" r="12">
      <c s="3" r="A12" t="s">
        <v>353</v>
      </c>
    </row>
    <row spans="1:4" r="13">
      <c s="4" r="A13" t="s">
        <v>359</v>
      </c>
      <c s="6" r="B13" t="n">
        <v>1862</v>
      </c>
      <c s="6" r="C13" t="n">
        <v>1615</v>
      </c>
    </row>
    <row spans="1:4" r="14">
      <c s="4" r="A14" t="s">
        <v>361</v>
      </c>
    </row>
    <row spans="1:4" r="15">
      <c s="3" r="A15" t="s">
        <v>353</v>
      </c>
    </row>
    <row spans="1:4" r="16">
      <c s="4" r="A16" t="s">
        <v>359</v>
      </c>
      <c s="7" r="B16" t="n">
        <v>13748</v>
      </c>
      <c s="7" r="C16" t="n">
        <v>129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2</v>
      </c>
      <c s="2" r="B1" t="s">
        <v>1</v>
      </c>
      <c s="2" r="C1" t="s">
        <v>363</v>
      </c>
    </row>
    <row spans="1:3" r="2">
      <c s="2" r="B2" t="s">
        <v>2</v>
      </c>
      <c s="2" r="C2" t="s">
        <v>23</v>
      </c>
    </row>
    <row spans="1:3" r="3">
      <c s="3" r="A3" t="s">
        <v>364</v>
      </c>
    </row>
    <row spans="1:3" r="4">
      <c s="4" r="A4" t="s">
        <v>365</v>
      </c>
      <c s="7" r="B4" t="n">
        <v>86545</v>
      </c>
      <c s="7" r="C4" t="n">
        <v>68829</v>
      </c>
    </row>
    <row spans="1:3" r="5">
      <c s="4" r="A5" t="s">
        <v>366</v>
      </c>
      <c s="6" r="B5" t="n">
        <v>2832</v>
      </c>
      <c s="6" r="C5" t="n">
        <v>37044</v>
      </c>
    </row>
    <row spans="1:3" r="6">
      <c s="4" r="A6" t="s">
        <v>367</v>
      </c>
      <c s="6" r="B6" t="n">
        <v>2002</v>
      </c>
      <c s="6" r="C6" t="n">
        <v>-19328</v>
      </c>
    </row>
    <row spans="1:3" r="7">
      <c s="4" r="A7" t="s">
        <v>368</v>
      </c>
      <c s="6" r="B7" t="n">
        <v>91379</v>
      </c>
      <c s="6" r="C7" t="n">
        <v>86545</v>
      </c>
    </row>
    <row spans="1:3" r="8">
      <c s="4" r="A8" t="s">
        <v>369</v>
      </c>
    </row>
    <row spans="1:3" r="9">
      <c s="3" r="A9" t="s">
        <v>364</v>
      </c>
    </row>
    <row spans="1:3" r="10">
      <c s="4" r="A10" t="s">
        <v>365</v>
      </c>
      <c s="6" r="B10" t="n">
        <v>18526</v>
      </c>
      <c s="6" r="C10" t="n">
        <v>10557</v>
      </c>
    </row>
    <row spans="1:3" r="11">
      <c s="4" r="A11" t="s">
        <v>366</v>
      </c>
      <c s="6" r="B11" t="n">
        <v>1593</v>
      </c>
      <c s="6" r="C11" t="n">
        <v>14066</v>
      </c>
    </row>
    <row spans="1:3" r="12">
      <c s="4" r="A12" t="s">
        <v>367</v>
      </c>
      <c s="6" r="B12" t="n">
        <v>1477</v>
      </c>
      <c s="6" r="C12" t="n">
        <v>-6097</v>
      </c>
    </row>
    <row spans="1:3" r="13">
      <c s="4" r="A13" t="s">
        <v>368</v>
      </c>
      <c s="6" r="B13" t="n">
        <v>21596</v>
      </c>
      <c s="6" r="C13" t="n">
        <v>18526</v>
      </c>
    </row>
    <row spans="1:3" r="14">
      <c s="4" r="A14" t="s">
        <v>370</v>
      </c>
    </row>
    <row spans="1:3" r="15">
      <c s="3" r="A15" t="s">
        <v>364</v>
      </c>
    </row>
    <row spans="1:3" r="16">
      <c s="4" r="A16" t="s">
        <v>365</v>
      </c>
      <c s="6" r="B16" t="n">
        <v>7430</v>
      </c>
      <c s="7" r="C16" t="n">
        <v>11859</v>
      </c>
    </row>
    <row spans="1:3" r="17">
      <c s="4" r="A17" t="s">
        <v>366</v>
      </c>
      <c s="6" r="B17" t="n">
        <v>700</v>
      </c>
      <c s="4" r="C17" t="s">
        <v>371</v>
      </c>
    </row>
    <row spans="1:3" r="18">
      <c s="4" r="A18" t="s">
        <v>367</v>
      </c>
      <c s="6" r="B18" t="n">
        <v>-821</v>
      </c>
      <c s="7" r="C18" t="n">
        <v>-4429</v>
      </c>
    </row>
    <row spans="1:3" r="19">
      <c s="4" r="A19" t="s">
        <v>368</v>
      </c>
      <c s="6" r="B19" t="n">
        <v>7309</v>
      </c>
      <c s="6" r="C19" t="n">
        <v>7430</v>
      </c>
    </row>
    <row spans="1:3" r="20">
      <c s="4" r="A20" t="s">
        <v>347</v>
      </c>
    </row>
    <row spans="1:3" r="21">
      <c s="3" r="A21" t="s">
        <v>364</v>
      </c>
    </row>
    <row spans="1:3" r="22">
      <c s="4" r="A22" t="s">
        <v>365</v>
      </c>
      <c s="6" r="B22" t="n">
        <v>16438</v>
      </c>
      <c s="7" r="C22" t="n">
        <v>19101</v>
      </c>
    </row>
    <row spans="1:3" r="23">
      <c s="4" r="A23" t="s">
        <v>366</v>
      </c>
      <c s="4" r="C23" t="s">
        <v>371</v>
      </c>
    </row>
    <row spans="1:3" r="24">
      <c s="4" r="A24" t="s">
        <v>367</v>
      </c>
      <c s="6" r="B24" t="n">
        <v>942</v>
      </c>
      <c s="7" r="C24" t="n">
        <v>-2663</v>
      </c>
    </row>
    <row spans="1:3" r="25">
      <c s="4" r="A25" t="s">
        <v>368</v>
      </c>
      <c s="6" r="B25" t="n">
        <v>17380</v>
      </c>
      <c s="6" r="C25" t="n">
        <v>16438</v>
      </c>
    </row>
    <row spans="1:3" r="26">
      <c s="4" r="A26" t="s">
        <v>348</v>
      </c>
    </row>
    <row spans="1:3" r="27">
      <c s="3" r="A27" t="s">
        <v>364</v>
      </c>
    </row>
    <row spans="1:3" r="28">
      <c s="4" r="A28" t="s">
        <v>365</v>
      </c>
      <c s="6" r="B28" t="n">
        <v>33834</v>
      </c>
      <c s="6" r="C28" t="n">
        <v>15719</v>
      </c>
    </row>
    <row spans="1:3" r="29">
      <c s="4" r="A29" t="s">
        <v>366</v>
      </c>
      <c s="6" r="B29" t="n">
        <v>190</v>
      </c>
      <c s="6" r="C29" t="n">
        <v>22978</v>
      </c>
    </row>
    <row spans="1:3" r="30">
      <c s="4" r="A30" t="s">
        <v>367</v>
      </c>
      <c s="6" r="B30" t="n">
        <v>265</v>
      </c>
      <c s="6" r="C30" t="n">
        <v>-4863</v>
      </c>
    </row>
    <row spans="1:3" r="31">
      <c s="4" r="A31" t="s">
        <v>368</v>
      </c>
      <c s="6" r="B31" t="n">
        <v>34289</v>
      </c>
      <c s="6" r="C31" t="n">
        <v>33834</v>
      </c>
    </row>
    <row spans="1:3" r="32">
      <c s="4" r="A32" t="s">
        <v>372</v>
      </c>
    </row>
    <row spans="1:3" r="33">
      <c s="3" r="A33" t="s">
        <v>364</v>
      </c>
    </row>
    <row spans="1:3" r="34">
      <c s="4" r="A34" t="s">
        <v>365</v>
      </c>
      <c s="6" r="B34" t="n">
        <v>5729</v>
      </c>
      <c s="7" r="C34" t="n">
        <v>5729</v>
      </c>
    </row>
    <row spans="1:3" r="35">
      <c s="4" r="A35" t="s">
        <v>366</v>
      </c>
      <c s="6" r="B35" t="n">
        <v>260</v>
      </c>
      <c s="4" r="C35" t="s">
        <v>371</v>
      </c>
    </row>
    <row spans="1:3" r="36">
      <c s="4" r="A36" t="s">
        <v>367</v>
      </c>
      <c s="4" r="C36" t="s">
        <v>371</v>
      </c>
    </row>
    <row spans="1:3" r="37">
      <c s="4" r="A37" t="s">
        <v>368</v>
      </c>
      <c s="6" r="B37" t="n">
        <v>5989</v>
      </c>
      <c s="7" r="C37" t="n">
        <v>5729</v>
      </c>
    </row>
    <row spans="1:3" r="38">
      <c s="4" r="A38" t="s">
        <v>373</v>
      </c>
    </row>
    <row spans="1:3" r="39">
      <c s="3" r="A39" t="s">
        <v>364</v>
      </c>
    </row>
    <row spans="1:3" r="40">
      <c s="4" r="A40" t="s">
        <v>365</v>
      </c>
      <c s="6" r="B40" t="n">
        <v>3437</v>
      </c>
      <c s="7" r="C40" t="n">
        <v>4521</v>
      </c>
    </row>
    <row spans="1:3" r="41">
      <c s="4" r="A41" t="s">
        <v>366</v>
      </c>
      <c s="6" r="B41" t="n">
        <v>57</v>
      </c>
      <c s="4" r="C41" t="s">
        <v>371</v>
      </c>
    </row>
    <row spans="1:3" r="42">
      <c s="4" r="A42" t="s">
        <v>367</v>
      </c>
      <c s="6" r="B42" t="n">
        <v>131</v>
      </c>
      <c s="7" r="C42" t="n">
        <v>-1084</v>
      </c>
    </row>
    <row spans="1:3" r="43">
      <c s="4" r="A43" t="s">
        <v>368</v>
      </c>
      <c s="6" r="B43" t="n">
        <v>3625</v>
      </c>
      <c s="6" r="C43" t="n">
        <v>3437</v>
      </c>
    </row>
    <row spans="1:3" r="44">
      <c s="4" r="A44" t="s">
        <v>374</v>
      </c>
    </row>
    <row spans="1:3" r="45">
      <c s="3" r="A45" t="s">
        <v>364</v>
      </c>
    </row>
    <row spans="1:3" r="46">
      <c s="4" r="A46" t="s">
        <v>365</v>
      </c>
      <c s="6" r="B46" t="n">
        <v>1151</v>
      </c>
      <c s="7" r="C46" t="n">
        <v>1343</v>
      </c>
    </row>
    <row spans="1:3" r="47">
      <c s="4" r="A47" t="s">
        <v>366</v>
      </c>
      <c s="6" r="B47" t="n">
        <v>32</v>
      </c>
      <c s="4" r="C47" t="s">
        <v>371</v>
      </c>
    </row>
    <row spans="1:3" r="48">
      <c s="4" r="A48" t="s">
        <v>367</v>
      </c>
      <c s="6" r="B48" t="n">
        <v>8</v>
      </c>
      <c s="7" r="C48" t="n">
        <v>-192</v>
      </c>
    </row>
    <row spans="1:3" r="49">
      <c s="4" r="A49" t="s">
        <v>368</v>
      </c>
      <c s="7" r="B49" t="n">
        <v>1191</v>
      </c>
      <c s="7" r="C49" t="n">
        <v>11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75</v>
      </c>
      <c s="2" r="B1" t="s">
        <v>376</v>
      </c>
    </row>
    <row spans="1:2" r="2">
      <c s="3" r="A2" t="s">
        <v>377</v>
      </c>
    </row>
    <row spans="1:2" r="3">
      <c s="4" r="A3" t="s">
        <v>378</v>
      </c>
      <c s="7" r="B3" t="n">
        <v>3320</v>
      </c>
    </row>
    <row spans="1:2" r="4">
      <c s="4" r="A4" t="s">
        <v>379</v>
      </c>
      <c s="6" r="B4" t="n">
        <v>3628</v>
      </c>
    </row>
    <row spans="1:2" r="5">
      <c s="4" r="A5" t="s">
        <v>380</v>
      </c>
      <c s="6" r="B5" t="n">
        <v>2945</v>
      </c>
    </row>
    <row spans="1:2" r="6">
      <c s="4" r="A6" t="s">
        <v>381</v>
      </c>
      <c s="6" r="B6" t="n">
        <v>1995</v>
      </c>
    </row>
    <row spans="1:2" r="7">
      <c s="4" r="A7" t="s">
        <v>382</v>
      </c>
      <c s="6" r="B7" t="n">
        <v>3947</v>
      </c>
    </row>
    <row spans="1:2" r="8">
      <c s="4" r="A8" t="s">
        <v>383</v>
      </c>
      <c s="7" r="B8" t="n">
        <v>158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1</v>
      </c>
    </row>
    <row spans="1:3" r="2">
      <c s="2" r="B2" t="s">
        <v>2</v>
      </c>
      <c s="2" r="C2" t="s">
        <v>68</v>
      </c>
    </row>
    <row spans="1:3" r="3">
      <c s="3" r="A3" t="s">
        <v>385</v>
      </c>
    </row>
    <row spans="1:3" r="4">
      <c s="4" r="A4" t="s">
        <v>70</v>
      </c>
      <c s="7" r="B4" t="n">
        <v>157630</v>
      </c>
      <c s="7" r="C4" t="n">
        <v>148103</v>
      </c>
    </row>
    <row spans="1:3" r="5">
      <c s="4" r="A5" t="s">
        <v>386</v>
      </c>
      <c s="6" r="B5" t="n">
        <v>-98817</v>
      </c>
      <c s="6" r="C5" t="n">
        <v>-79811</v>
      </c>
    </row>
    <row spans="1:3" r="6">
      <c s="4" r="A6" t="s">
        <v>77</v>
      </c>
      <c s="6" r="C6" t="n">
        <v>-16226</v>
      </c>
    </row>
    <row spans="1:3" r="7">
      <c s="4" r="A7" t="s">
        <v>387</v>
      </c>
      <c s="6" r="B7" t="n">
        <v>58813</v>
      </c>
      <c s="6" r="C7" t="n">
        <v>52066</v>
      </c>
    </row>
    <row spans="1:3" r="8">
      <c s="4" r="A8" t="s">
        <v>388</v>
      </c>
      <c s="6" r="B8" t="n">
        <v>-28324</v>
      </c>
      <c s="6" r="C8" t="n">
        <v>-26478</v>
      </c>
    </row>
    <row spans="1:3" r="9">
      <c s="4" r="A9" t="s">
        <v>79</v>
      </c>
      <c s="6" r="B9" t="n">
        <v>30489</v>
      </c>
      <c s="6" r="C9" t="n">
        <v>25588</v>
      </c>
    </row>
    <row spans="1:3" r="10">
      <c s="3" r="A10" t="s">
        <v>80</v>
      </c>
    </row>
    <row spans="1:3" r="11">
      <c s="4" r="A11" t="s">
        <v>81</v>
      </c>
      <c s="6" r="B11" t="n">
        <v>7251</v>
      </c>
      <c s="6" r="C11" t="n">
        <v>4308</v>
      </c>
    </row>
    <row spans="1:3" r="12">
      <c s="4" r="A12" t="s">
        <v>82</v>
      </c>
      <c s="6" r="B12" t="n">
        <v>-5684</v>
      </c>
      <c s="6" r="C12" t="n">
        <v>-4950</v>
      </c>
    </row>
    <row spans="1:3" r="13">
      <c s="4" r="A13" t="s">
        <v>389</v>
      </c>
      <c s="6" r="B13" t="n">
        <v>5147</v>
      </c>
      <c s="6" r="C13" t="n">
        <v>-8570</v>
      </c>
    </row>
    <row spans="1:3" r="14">
      <c s="4" r="A14" t="s">
        <v>84</v>
      </c>
      <c s="6" r="B14" t="n">
        <v>37203</v>
      </c>
      <c s="6" r="C14" t="n">
        <v>16376</v>
      </c>
    </row>
    <row spans="1:3" r="15">
      <c s="4" r="A15" t="s">
        <v>390</v>
      </c>
    </row>
    <row spans="1:3" r="16">
      <c s="3" r="A16" t="s">
        <v>385</v>
      </c>
    </row>
    <row spans="1:3" r="17">
      <c s="4" r="A17" t="s">
        <v>70</v>
      </c>
      <c s="6" r="B17" t="n">
        <v>77535</v>
      </c>
      <c s="6" r="C17" t="n">
        <v>68498</v>
      </c>
    </row>
    <row spans="1:3" r="18">
      <c s="4" r="A18" t="s">
        <v>386</v>
      </c>
      <c s="6" r="B18" t="n">
        <v>-50287</v>
      </c>
      <c s="6" r="C18" t="n">
        <v>-39681</v>
      </c>
    </row>
    <row spans="1:3" r="19">
      <c s="4" r="A19" t="s">
        <v>387</v>
      </c>
      <c s="6" r="B19" t="n">
        <v>27248</v>
      </c>
      <c s="6" r="C19" t="n">
        <v>28817</v>
      </c>
    </row>
    <row spans="1:3" r="20">
      <c s="4" r="A20" t="s">
        <v>391</v>
      </c>
    </row>
    <row spans="1:3" r="21">
      <c s="3" r="A21" t="s">
        <v>385</v>
      </c>
    </row>
    <row spans="1:3" r="22">
      <c s="4" r="A22" t="s">
        <v>70</v>
      </c>
      <c s="6" r="B22" t="n">
        <v>48201</v>
      </c>
      <c s="6" r="C22" t="n">
        <v>47431</v>
      </c>
    </row>
    <row spans="1:3" r="23">
      <c s="4" r="A23" t="s">
        <v>386</v>
      </c>
      <c s="6" r="B23" t="n">
        <v>-27757</v>
      </c>
      <c s="6" r="C23" t="n">
        <v>-24785</v>
      </c>
    </row>
    <row spans="1:3" r="24">
      <c s="4" r="A24" t="s">
        <v>387</v>
      </c>
      <c s="6" r="B24" t="n">
        <v>20444</v>
      </c>
      <c s="6" r="C24" t="n">
        <v>22646</v>
      </c>
    </row>
    <row spans="1:3" r="25">
      <c s="4" r="A25" t="s">
        <v>392</v>
      </c>
    </row>
    <row spans="1:3" r="26">
      <c s="3" r="A26" t="s">
        <v>385</v>
      </c>
    </row>
    <row spans="1:3" r="27">
      <c s="4" r="A27" t="s">
        <v>70</v>
      </c>
      <c s="6" r="B27" t="n">
        <v>11116</v>
      </c>
      <c s="6" r="C27" t="n">
        <v>9437</v>
      </c>
    </row>
    <row spans="1:3" r="28">
      <c s="4" r="A28" t="s">
        <v>386</v>
      </c>
      <c s="6" r="B28" t="n">
        <v>-9438</v>
      </c>
      <c s="6" r="C28" t="n">
        <v>-5969</v>
      </c>
    </row>
    <row spans="1:3" r="29">
      <c s="4" r="A29" t="s">
        <v>387</v>
      </c>
      <c s="6" r="B29" t="n">
        <v>1678</v>
      </c>
      <c s="6" r="C29" t="n">
        <v>3468</v>
      </c>
    </row>
    <row spans="1:3" r="30">
      <c s="4" r="A30" t="s">
        <v>393</v>
      </c>
    </row>
    <row spans="1:3" r="31">
      <c s="3" r="A31" t="s">
        <v>385</v>
      </c>
    </row>
    <row spans="1:3" r="32">
      <c s="4" r="A32" t="s">
        <v>70</v>
      </c>
      <c s="6" r="B32" t="n">
        <v>12105</v>
      </c>
      <c s="6" r="C32" t="n">
        <v>13955</v>
      </c>
    </row>
    <row spans="1:3" r="33">
      <c s="4" r="A33" t="s">
        <v>386</v>
      </c>
      <c s="6" r="B33" t="n">
        <v>-5134</v>
      </c>
      <c s="6" r="C33" t="n">
        <v>-4204</v>
      </c>
    </row>
    <row spans="1:3" r="34">
      <c s="4" r="A34" t="s">
        <v>77</v>
      </c>
      <c s="6" r="C34" t="n">
        <v>-16226</v>
      </c>
    </row>
    <row spans="1:3" r="35">
      <c s="4" r="A35" t="s">
        <v>387</v>
      </c>
      <c s="6" r="B35" t="n">
        <v>6971</v>
      </c>
      <c s="6" r="C35" t="n">
        <v>-6475</v>
      </c>
    </row>
    <row spans="1:3" r="36">
      <c s="4" r="A36" t="s">
        <v>394</v>
      </c>
    </row>
    <row spans="1:3" r="37">
      <c s="3" r="A37" t="s">
        <v>385</v>
      </c>
    </row>
    <row spans="1:3" r="38">
      <c s="4" r="A38" t="s">
        <v>70</v>
      </c>
      <c s="6" r="B38" t="n">
        <v>8673</v>
      </c>
      <c s="6" r="C38" t="n">
        <v>8782</v>
      </c>
    </row>
    <row spans="1:3" r="39">
      <c s="4" r="A39" t="s">
        <v>386</v>
      </c>
      <c s="6" r="B39" t="n">
        <v>-6201</v>
      </c>
      <c s="6" r="C39" t="n">
        <v>-5172</v>
      </c>
    </row>
    <row spans="1:3" r="40">
      <c s="4" r="A40" t="s">
        <v>387</v>
      </c>
      <c s="7" r="B40" t="n">
        <v>2472</v>
      </c>
      <c s="7" r="C40" t="n">
        <v>36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23</v>
      </c>
    </row>
    <row spans="1:3" r="2">
      <c s="3" r="A2" t="s">
        <v>396</v>
      </c>
    </row>
    <row spans="1:3" r="3">
      <c s="4" r="A3" t="s">
        <v>397</v>
      </c>
      <c s="7" r="B3" t="n">
        <v>89932</v>
      </c>
      <c s="7" r="C3" t="n">
        <v>81633</v>
      </c>
    </row>
    <row spans="1:3" r="4">
      <c s="4" r="A4" t="s">
        <v>398</v>
      </c>
    </row>
    <row spans="1:3" r="5">
      <c s="3" r="A5" t="s">
        <v>396</v>
      </c>
    </row>
    <row spans="1:3" r="6">
      <c s="4" r="A6" t="s">
        <v>397</v>
      </c>
      <c s="6" r="B6" t="n">
        <v>11862</v>
      </c>
      <c s="6" r="C6" t="n">
        <v>12756</v>
      </c>
    </row>
    <row spans="1:3" r="7">
      <c s="4" r="A7" t="s">
        <v>370</v>
      </c>
    </row>
    <row spans="1:3" r="8">
      <c s="3" r="A8" t="s">
        <v>396</v>
      </c>
    </row>
    <row spans="1:3" r="9">
      <c s="4" r="A9" t="s">
        <v>397</v>
      </c>
      <c s="6" r="B9" t="n">
        <v>22945</v>
      </c>
      <c s="6" r="C9" t="n">
        <v>22379</v>
      </c>
    </row>
    <row spans="1:3" r="10">
      <c s="4" r="A10" t="s">
        <v>369</v>
      </c>
    </row>
    <row spans="1:3" r="11">
      <c s="3" r="A11" t="s">
        <v>396</v>
      </c>
    </row>
    <row spans="1:3" r="12">
      <c s="4" r="A12" t="s">
        <v>397</v>
      </c>
      <c s="6" r="B12" t="n">
        <v>23445</v>
      </c>
      <c s="6" r="C12" t="n">
        <v>17150</v>
      </c>
    </row>
    <row spans="1:3" r="13">
      <c s="4" r="A13" t="s">
        <v>348</v>
      </c>
    </row>
    <row spans="1:3" r="14">
      <c s="3" r="A14" t="s">
        <v>396</v>
      </c>
    </row>
    <row spans="1:3" r="15">
      <c s="4" r="A15" t="s">
        <v>397</v>
      </c>
      <c s="6" r="B15" t="n">
        <v>2707</v>
      </c>
      <c s="6" r="C15" t="n">
        <v>2475</v>
      </c>
    </row>
    <row spans="1:3" r="16">
      <c s="4" r="A16" t="s">
        <v>372</v>
      </c>
    </row>
    <row spans="1:3" r="17">
      <c s="3" r="A17" t="s">
        <v>396</v>
      </c>
    </row>
    <row spans="1:3" r="18">
      <c s="4" r="A18" t="s">
        <v>397</v>
      </c>
      <c s="6" r="B18" t="n">
        <v>21483</v>
      </c>
      <c s="6" r="C18" t="n">
        <v>21556</v>
      </c>
    </row>
    <row spans="1:3" r="19">
      <c s="4" r="A19" t="s">
        <v>374</v>
      </c>
    </row>
    <row spans="1:3" r="20">
      <c s="3" r="A20" t="s">
        <v>396</v>
      </c>
    </row>
    <row spans="1:3" r="21">
      <c s="4" r="A21" t="s">
        <v>397</v>
      </c>
      <c s="6" r="B21" t="n">
        <v>7490</v>
      </c>
      <c s="6" r="C21" t="n">
        <v>5317</v>
      </c>
    </row>
    <row spans="1:3" r="22">
      <c s="4" r="A22" t="s">
        <v>399</v>
      </c>
    </row>
    <row spans="1:3" r="23">
      <c s="3" r="A23" t="s">
        <v>396</v>
      </c>
    </row>
    <row spans="1:3" r="24">
      <c s="4" r="A24" t="s">
        <v>397</v>
      </c>
      <c s="7" r="B24" t="n">
        <v>78070</v>
      </c>
      <c s="7" r="C24" t="n">
        <v>688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3</v>
      </c>
    </row>
    <row spans="1:3" r="2">
      <c s="3" r="A2" t="s">
        <v>396</v>
      </c>
    </row>
    <row spans="1:3" r="3">
      <c s="4" r="A3" t="s">
        <v>401</v>
      </c>
      <c s="7" r="B3" t="n">
        <v>120435</v>
      </c>
      <c s="7" r="C3" t="n">
        <v>115536</v>
      </c>
    </row>
    <row spans="1:3" r="4">
      <c s="4" r="A4" t="s">
        <v>398</v>
      </c>
    </row>
    <row spans="1:3" r="5">
      <c s="3" r="A5" t="s">
        <v>396</v>
      </c>
    </row>
    <row spans="1:3" r="6">
      <c s="4" r="A6" t="s">
        <v>401</v>
      </c>
      <c s="6" r="B6" t="n">
        <v>203</v>
      </c>
      <c s="6" r="C6" t="n">
        <v>235</v>
      </c>
    </row>
    <row spans="1:3" r="7">
      <c s="4" r="A7" t="s">
        <v>370</v>
      </c>
    </row>
    <row spans="1:3" r="8">
      <c s="3" r="A8" t="s">
        <v>396</v>
      </c>
    </row>
    <row spans="1:3" r="9">
      <c s="4" r="A9" t="s">
        <v>401</v>
      </c>
      <c s="6" r="B9" t="n">
        <v>8542</v>
      </c>
      <c s="6" r="C9" t="n">
        <v>8763</v>
      </c>
    </row>
    <row spans="1:3" r="10">
      <c s="4" r="A10" t="s">
        <v>369</v>
      </c>
    </row>
    <row spans="1:3" r="11">
      <c s="3" r="A11" t="s">
        <v>396</v>
      </c>
    </row>
    <row spans="1:3" r="12">
      <c s="4" r="A12" t="s">
        <v>401</v>
      </c>
      <c s="6" r="B12" t="n">
        <v>24571</v>
      </c>
      <c s="6" r="C12" t="n">
        <v>21338</v>
      </c>
    </row>
    <row spans="1:3" r="13">
      <c s="4" r="A13" t="s">
        <v>348</v>
      </c>
    </row>
    <row spans="1:3" r="14">
      <c s="3" r="A14" t="s">
        <v>396</v>
      </c>
    </row>
    <row spans="1:3" r="15">
      <c s="4" r="A15" t="s">
        <v>401</v>
      </c>
      <c s="6" r="B15" t="n">
        <v>46419</v>
      </c>
      <c s="6" r="C15" t="n">
        <v>46186</v>
      </c>
    </row>
    <row spans="1:3" r="16">
      <c s="4" r="A16" t="s">
        <v>372</v>
      </c>
    </row>
    <row spans="1:3" r="17">
      <c s="3" r="A17" t="s">
        <v>396</v>
      </c>
    </row>
    <row spans="1:3" r="18">
      <c s="4" r="A18" t="s">
        <v>401</v>
      </c>
      <c s="6" r="B18" t="n">
        <v>7434</v>
      </c>
      <c s="6" r="C18" t="n">
        <v>7217</v>
      </c>
    </row>
    <row spans="1:3" r="19">
      <c s="4" r="A19" t="s">
        <v>374</v>
      </c>
    </row>
    <row spans="1:3" r="20">
      <c s="3" r="A20" t="s">
        <v>396</v>
      </c>
    </row>
    <row spans="1:3" r="21">
      <c s="4" r="A21" t="s">
        <v>401</v>
      </c>
      <c s="6" r="B21" t="n">
        <v>33266</v>
      </c>
      <c s="6" r="C21" t="n">
        <v>31797</v>
      </c>
    </row>
    <row spans="1:3" r="22">
      <c s="4" r="A22" t="s">
        <v>399</v>
      </c>
    </row>
    <row spans="1:3" r="23">
      <c s="3" r="A23" t="s">
        <v>396</v>
      </c>
    </row>
    <row spans="1:3" r="24">
      <c s="4" r="A24" t="s">
        <v>401</v>
      </c>
      <c s="7" r="B24" t="n">
        <v>120232</v>
      </c>
      <c s="7" r="C24" t="n">
        <v>1153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157630</v>
      </c>
      <c s="7" r="C4" t="n">
        <v>148103</v>
      </c>
    </row>
    <row spans="1:3" r="5">
      <c s="4" r="A5" t="s">
        <v>71</v>
      </c>
      <c s="6" r="B5" t="n">
        <v>-55448</v>
      </c>
      <c s="6" r="C5" t="n">
        <v>-44708</v>
      </c>
    </row>
    <row spans="1:3" r="6">
      <c s="4" r="A6" t="s">
        <v>72</v>
      </c>
      <c s="6" r="B6" t="n">
        <v>102182</v>
      </c>
      <c s="6" r="C6" t="n">
        <v>103395</v>
      </c>
    </row>
    <row spans="1:3" r="7">
      <c s="3" r="A7" t="s">
        <v>73</v>
      </c>
    </row>
    <row spans="1:3" r="8">
      <c s="4" r="A8" t="s">
        <v>74</v>
      </c>
      <c s="6" r="B8" t="n">
        <v>-21941</v>
      </c>
      <c s="6" r="C8" t="n">
        <v>-17245</v>
      </c>
    </row>
    <row spans="1:3" r="9">
      <c s="4" r="A9" t="s">
        <v>75</v>
      </c>
      <c s="6" r="B9" t="n">
        <v>-32683</v>
      </c>
      <c s="6" r="C9" t="n">
        <v>-26202</v>
      </c>
    </row>
    <row spans="1:3" r="10">
      <c s="4" r="A10" t="s">
        <v>76</v>
      </c>
      <c s="6" r="B10" t="n">
        <v>-17069</v>
      </c>
      <c s="6" r="C10" t="n">
        <v>-18134</v>
      </c>
    </row>
    <row spans="1:3" r="11">
      <c s="4" r="A11" t="s">
        <v>77</v>
      </c>
      <c s="6" r="C11" t="n">
        <v>-16226</v>
      </c>
    </row>
    <row spans="1:3" r="12">
      <c s="4" r="A12" t="s">
        <v>78</v>
      </c>
      <c s="6" r="B12" t="n">
        <v>-71693</v>
      </c>
      <c s="6" r="C12" t="n">
        <v>-77807</v>
      </c>
    </row>
    <row spans="1:3" r="13">
      <c s="4" r="A13" t="s">
        <v>79</v>
      </c>
      <c s="6" r="B13" t="n">
        <v>30489</v>
      </c>
      <c s="6" r="C13" t="n">
        <v>25588</v>
      </c>
    </row>
    <row spans="1:3" r="14">
      <c s="3" r="A14" t="s">
        <v>80</v>
      </c>
    </row>
    <row spans="1:3" r="15">
      <c s="4" r="A15" t="s">
        <v>81</v>
      </c>
      <c s="6" r="B15" t="n">
        <v>7251</v>
      </c>
      <c s="6" r="C15" t="n">
        <v>4308</v>
      </c>
    </row>
    <row spans="1:3" r="16">
      <c s="4" r="A16" t="s">
        <v>82</v>
      </c>
      <c s="6" r="B16" t="n">
        <v>-5684</v>
      </c>
      <c s="6" r="C16" t="n">
        <v>-4950</v>
      </c>
    </row>
    <row spans="1:3" r="17">
      <c s="4" r="A17" t="s">
        <v>83</v>
      </c>
      <c s="6" r="B17" t="n">
        <v>5147</v>
      </c>
      <c s="6" r="C17" t="n">
        <v>-8570</v>
      </c>
    </row>
    <row spans="1:3" r="18">
      <c s="4" r="A18" t="s">
        <v>84</v>
      </c>
      <c s="6" r="B18" t="n">
        <v>37203</v>
      </c>
      <c s="6" r="C18" t="n">
        <v>16376</v>
      </c>
    </row>
    <row spans="1:3" r="19">
      <c s="4" r="A19" t="s">
        <v>85</v>
      </c>
      <c s="6" r="B19" t="n">
        <v>-6956</v>
      </c>
      <c s="6" r="C19" t="n">
        <v>-14655</v>
      </c>
    </row>
    <row spans="1:3" r="20">
      <c s="4" r="A20" t="s">
        <v>86</v>
      </c>
      <c s="7" r="B20" t="n">
        <v>30247</v>
      </c>
      <c s="7" r="C20" t="n">
        <v>1721</v>
      </c>
    </row>
    <row spans="1:3" r="21">
      <c s="3" r="A21" t="s">
        <v>87</v>
      </c>
    </row>
    <row spans="1:3" r="22">
      <c s="4" r="A22" t="s">
        <v>88</v>
      </c>
      <c s="9" r="B22" t="n">
        <v>0.68</v>
      </c>
      <c s="9" r="C22" t="n">
        <v>0.04</v>
      </c>
    </row>
    <row spans="1:3" r="23">
      <c s="4" r="A23" t="s">
        <v>89</v>
      </c>
      <c s="6" r="B23" t="n">
        <v>44156961</v>
      </c>
      <c s="6" r="C23" t="n">
        <v>44154796</v>
      </c>
    </row>
    <row spans="1:3" r="24">
      <c s="3" r="A24" t="s">
        <v>90</v>
      </c>
    </row>
    <row spans="1:3" r="25">
      <c s="4" r="A25" t="s">
        <v>91</v>
      </c>
      <c s="9" r="B25" t="n">
        <v>0.68</v>
      </c>
      <c s="9" r="C25" t="n">
        <v>0.04</v>
      </c>
    </row>
    <row spans="1:3" r="26">
      <c s="4" r="A26" t="s">
        <v>89</v>
      </c>
      <c s="6" r="B26" t="n">
        <v>44156961</v>
      </c>
      <c s="6" r="C26" t="n">
        <v>44154796</v>
      </c>
    </row>
    <row spans="1:3" r="27">
      <c s="4" r="A27" t="s">
        <v>92</v>
      </c>
      <c s="8" r="B27" t="n">
        <v>0.15</v>
      </c>
      <c s="8" r="C27" t="n">
        <v>0.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02</v>
      </c>
      <c s="2" r="C1" t="s">
        <v>1</v>
      </c>
    </row>
    <row spans="1:4" r="2">
      <c s="2" r="C2" t="s">
        <v>2</v>
      </c>
      <c s="2" r="D2" t="s">
        <v>68</v>
      </c>
    </row>
    <row spans="1:4" r="3">
      <c s="3" r="A3" t="s">
        <v>403</v>
      </c>
    </row>
    <row spans="1:4" r="4">
      <c s="4" r="A4" t="s">
        <v>70</v>
      </c>
      <c s="7" r="C4" t="n">
        <v>157630</v>
      </c>
      <c s="7" r="D4" t="n">
        <v>148103</v>
      </c>
    </row>
    <row spans="1:4" r="5">
      <c s="4" r="A5" t="s">
        <v>404</v>
      </c>
    </row>
    <row spans="1:4" r="6">
      <c s="3" r="A6" t="s">
        <v>403</v>
      </c>
    </row>
    <row spans="1:4" r="7">
      <c s="4" r="A7" t="s">
        <v>70</v>
      </c>
      <c s="6" r="C7" t="n">
        <v>94098</v>
      </c>
      <c s="6" r="D7" t="n">
        <v>94762</v>
      </c>
    </row>
    <row spans="1:4" r="8">
      <c s="4" r="A8" t="s">
        <v>405</v>
      </c>
    </row>
    <row spans="1:4" r="9">
      <c s="3" r="A9" t="s">
        <v>403</v>
      </c>
    </row>
    <row spans="1:4" r="10">
      <c s="4" r="A10" t="s">
        <v>70</v>
      </c>
      <c s="4" r="B10" t="s">
        <v>406</v>
      </c>
      <c s="7" r="C10" t="n">
        <v>63532</v>
      </c>
      <c s="7" r="D10" t="n">
        <v>53341</v>
      </c>
    </row>
    <row spans="1:4" r="11">
      <c r="A11" t="n"/>
    </row>
    <row spans="1:4" r="12">
      <c s="4" r="A12" t="s">
        <v>406</v>
      </c>
      <c s="4" r="B12" t="s">
        <v>407</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3</v>
      </c>
    </row>
    <row spans="1:3" r="2">
      <c s="3" r="A2" t="s">
        <v>409</v>
      </c>
    </row>
    <row spans="1:3" r="3">
      <c s="4" r="A3" t="s">
        <v>410</v>
      </c>
      <c s="7" r="B3" t="n">
        <v>0</v>
      </c>
      <c s="7" r="C3" t="n">
        <v>0</v>
      </c>
    </row>
    <row spans="1:3" r="4">
      <c s="4" r="A4" t="s">
        <v>411</v>
      </c>
      <c s="6" r="B4" t="n">
        <v>0</v>
      </c>
      <c s="6" r="C4" t="n">
        <v>0</v>
      </c>
    </row>
    <row spans="1:3" r="5">
      <c s="4" r="A5" t="s">
        <v>412</v>
      </c>
    </row>
    <row spans="1:3" r="6">
      <c s="3" r="A6" t="s">
        <v>409</v>
      </c>
    </row>
    <row spans="1:3" r="7">
      <c s="4" r="A7" t="s">
        <v>413</v>
      </c>
      <c s="6" r="B7" t="n">
        <v>0</v>
      </c>
      <c s="6" r="C7" t="n">
        <v>0</v>
      </c>
    </row>
    <row spans="1:3" r="8">
      <c s="4" r="A8" t="s">
        <v>414</v>
      </c>
    </row>
    <row spans="1:3" r="9">
      <c s="3" r="A9" t="s">
        <v>409</v>
      </c>
    </row>
    <row spans="1:3" r="10">
      <c s="4" r="A10" t="s">
        <v>413</v>
      </c>
      <c s="6" r="B10" t="n">
        <v>0</v>
      </c>
      <c s="6" r="C10" t="n">
        <v>0</v>
      </c>
    </row>
    <row spans="1:3" r="11">
      <c s="4" r="A11" t="s">
        <v>415</v>
      </c>
    </row>
    <row spans="1:3" r="12">
      <c s="3" r="A12" t="s">
        <v>409</v>
      </c>
    </row>
    <row spans="1:3" r="13">
      <c s="4" r="A13" t="s">
        <v>413</v>
      </c>
      <c s="7" r="B13" t="n">
        <v>0</v>
      </c>
      <c s="7" r="C1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3</v>
      </c>
    </row>
    <row spans="1:3" r="2">
      <c s="3" r="A2" t="s">
        <v>417</v>
      </c>
    </row>
    <row spans="1:3" r="3">
      <c s="4" r="A3" t="s">
        <v>418</v>
      </c>
      <c s="7" r="B3" t="n">
        <v>383137</v>
      </c>
      <c s="7" r="C3" t="n">
        <v>375283</v>
      </c>
    </row>
    <row spans="1:3" r="4">
      <c s="4" r="A4" t="s">
        <v>419</v>
      </c>
      <c s="6" r="B4" t="n">
        <v>11048</v>
      </c>
      <c s="6" r="C4" t="n">
        <v>9007</v>
      </c>
    </row>
    <row spans="1:3" r="5">
      <c s="4" r="A5" t="s">
        <v>420</v>
      </c>
      <c s="6" r="B5" t="n">
        <v>13060</v>
      </c>
      <c s="6" r="C5" t="n">
        <v>17159</v>
      </c>
    </row>
    <row spans="1:3" r="6">
      <c s="4" r="A6" t="s">
        <v>421</v>
      </c>
      <c s="6" r="B6" t="n">
        <v>24108</v>
      </c>
      <c s="6" r="C6" t="n">
        <v>26166</v>
      </c>
    </row>
    <row spans="1:3" r="7">
      <c s="4" r="A7" t="s">
        <v>422</v>
      </c>
    </row>
    <row spans="1:3" r="8">
      <c s="3" r="A8" t="s">
        <v>417</v>
      </c>
    </row>
    <row spans="1:3" r="9">
      <c s="4" r="A9" t="s">
        <v>413</v>
      </c>
      <c s="6" r="B9" t="n">
        <v>12524</v>
      </c>
      <c s="6" r="C9" t="n">
        <v>11516</v>
      </c>
    </row>
    <row spans="1:3" r="10">
      <c s="4" r="A10" t="s">
        <v>423</v>
      </c>
    </row>
    <row spans="1:3" r="11">
      <c s="3" r="A11" t="s">
        <v>417</v>
      </c>
    </row>
    <row spans="1:3" r="12">
      <c s="4" r="A12" t="s">
        <v>418</v>
      </c>
      <c s="6" r="B12" t="n">
        <v>264428</v>
      </c>
      <c s="6" r="C12" t="n">
        <v>162661</v>
      </c>
    </row>
    <row spans="1:3" r="13">
      <c s="4" r="A13" t="s">
        <v>424</v>
      </c>
    </row>
    <row spans="1:3" r="14">
      <c s="3" r="A14" t="s">
        <v>417</v>
      </c>
    </row>
    <row spans="1:3" r="15">
      <c s="4" r="A15" t="s">
        <v>418</v>
      </c>
      <c s="6" r="B15" t="n">
        <v>118709</v>
      </c>
      <c s="6" r="C15" t="n">
        <v>212622</v>
      </c>
    </row>
    <row spans="1:3" r="16">
      <c s="4" r="A16" t="s">
        <v>419</v>
      </c>
      <c s="6" r="B16" t="n">
        <v>11048</v>
      </c>
      <c s="6" r="C16" t="n">
        <v>9007</v>
      </c>
    </row>
    <row spans="1:3" r="17">
      <c s="4" r="A17" t="s">
        <v>420</v>
      </c>
      <c s="6" r="B17" t="n">
        <v>13060</v>
      </c>
      <c s="6" r="C17" t="n">
        <v>17159</v>
      </c>
    </row>
    <row spans="1:3" r="18">
      <c s="4" r="A18" t="s">
        <v>421</v>
      </c>
      <c s="6" r="B18" t="n">
        <v>24108</v>
      </c>
      <c s="6" r="C18" t="n">
        <v>26166</v>
      </c>
    </row>
    <row spans="1:3" r="19">
      <c s="4" r="A19" t="s">
        <v>425</v>
      </c>
    </row>
    <row spans="1:3" r="20">
      <c s="3" r="A20" t="s">
        <v>417</v>
      </c>
    </row>
    <row spans="1:3" r="21">
      <c s="4" r="A21" t="s">
        <v>413</v>
      </c>
      <c s="6" r="B21" t="n">
        <v>12524</v>
      </c>
      <c s="6" r="C21" t="n">
        <v>11516</v>
      </c>
    </row>
    <row spans="1:3" r="22">
      <c s="4" r="A22" t="s">
        <v>426</v>
      </c>
    </row>
    <row spans="1:3" r="23">
      <c s="3" r="A23" t="s">
        <v>417</v>
      </c>
    </row>
    <row spans="1:3" r="24">
      <c s="4" r="A24" t="s">
        <v>427</v>
      </c>
      <c s="6" r="B24" t="n">
        <v>47669</v>
      </c>
      <c s="6" r="C24" t="n">
        <v>46423</v>
      </c>
    </row>
    <row spans="1:3" r="25">
      <c s="4" r="A25" t="s">
        <v>428</v>
      </c>
    </row>
    <row spans="1:3" r="26">
      <c s="3" r="A26" t="s">
        <v>417</v>
      </c>
    </row>
    <row spans="1:3" r="27">
      <c s="4" r="A27" t="s">
        <v>427</v>
      </c>
      <c s="6" r="B27" t="n">
        <v>47669</v>
      </c>
      <c s="6" r="C27" t="n">
        <v>46423</v>
      </c>
    </row>
    <row spans="1:3" r="28">
      <c s="4" r="A28" t="s">
        <v>429</v>
      </c>
    </row>
    <row spans="1:3" r="29">
      <c s="3" r="A29" t="s">
        <v>417</v>
      </c>
    </row>
    <row spans="1:3" r="30">
      <c s="4" r="A30" t="s">
        <v>413</v>
      </c>
      <c s="6" r="B30" t="n">
        <v>65981</v>
      </c>
      <c s="6" r="C30" t="n">
        <v>69302</v>
      </c>
    </row>
    <row spans="1:3" r="31">
      <c s="4" r="A31" t="s">
        <v>430</v>
      </c>
    </row>
    <row spans="1:3" r="32">
      <c s="3" r="A32" t="s">
        <v>417</v>
      </c>
    </row>
    <row spans="1:3" r="33">
      <c s="4" r="A33" t="s">
        <v>413</v>
      </c>
      <c s="6" r="B33" t="n">
        <v>63076</v>
      </c>
      <c s="6" r="C33" t="n">
        <v>64264</v>
      </c>
    </row>
    <row spans="1:3" r="34">
      <c s="4" r="A34" t="s">
        <v>431</v>
      </c>
    </row>
    <row spans="1:3" r="35">
      <c s="3" r="A35" t="s">
        <v>417</v>
      </c>
    </row>
    <row spans="1:3" r="36">
      <c s="4" r="A36" t="s">
        <v>413</v>
      </c>
      <c s="6" r="B36" t="n">
        <v>2905</v>
      </c>
      <c s="6" r="C36" t="n">
        <v>5038</v>
      </c>
    </row>
    <row spans="1:3" r="37">
      <c s="4" r="A37" t="s">
        <v>432</v>
      </c>
    </row>
    <row spans="1:3" r="38">
      <c s="3" r="A38" t="s">
        <v>417</v>
      </c>
    </row>
    <row spans="1:3" r="39">
      <c s="4" r="A39" t="s">
        <v>427</v>
      </c>
      <c s="6" r="B39" t="n">
        <v>8864</v>
      </c>
      <c s="6" r="C39" t="n">
        <v>15785</v>
      </c>
    </row>
    <row spans="1:3" r="40">
      <c s="4" r="A40" t="s">
        <v>413</v>
      </c>
      <c s="6" r="B40" t="n">
        <v>248099</v>
      </c>
      <c s="6" r="C40" t="n">
        <v>232257</v>
      </c>
    </row>
    <row spans="1:3" r="41">
      <c s="4" r="A41" t="s">
        <v>433</v>
      </c>
    </row>
    <row spans="1:3" r="42">
      <c s="3" r="A42" t="s">
        <v>417</v>
      </c>
    </row>
    <row spans="1:3" r="43">
      <c s="4" r="A43" t="s">
        <v>413</v>
      </c>
      <c s="6" r="B43" t="n">
        <v>153683</v>
      </c>
      <c s="6" r="C43" t="n">
        <v>51974</v>
      </c>
    </row>
    <row spans="1:3" r="44">
      <c s="4" r="A44" t="s">
        <v>434</v>
      </c>
    </row>
    <row spans="1:3" r="45">
      <c s="3" r="A45" t="s">
        <v>417</v>
      </c>
    </row>
    <row spans="1:3" r="46">
      <c s="4" r="A46" t="s">
        <v>427</v>
      </c>
      <c s="6" r="B46" t="n">
        <v>8864</v>
      </c>
      <c s="6" r="C46" t="n">
        <v>15785</v>
      </c>
    </row>
    <row spans="1:3" r="47">
      <c s="4" r="A47" t="s">
        <v>413</v>
      </c>
      <c s="7" r="B47" t="n">
        <v>94416</v>
      </c>
      <c s="7" r="C47" t="n">
        <v>1802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3</v>
      </c>
    </row>
    <row spans="1:3" r="2">
      <c s="3" r="A2" t="s">
        <v>409</v>
      </c>
    </row>
    <row spans="1:3" r="3">
      <c s="4" r="A3" t="s">
        <v>294</v>
      </c>
      <c s="7" r="B3" t="n">
        <v>361243</v>
      </c>
      <c s="7" r="C3" t="n">
        <v>290564</v>
      </c>
    </row>
    <row spans="1:3" r="4">
      <c s="4" r="A4" t="s">
        <v>246</v>
      </c>
      <c s="6" r="B4" t="n">
        <v>677975</v>
      </c>
      <c s="6" r="C4" t="n">
        <v>610933</v>
      </c>
    </row>
    <row spans="1:3" r="5">
      <c s="4" r="A5" t="s">
        <v>436</v>
      </c>
    </row>
    <row spans="1:3" r="6">
      <c s="3" r="A6" t="s">
        <v>409</v>
      </c>
    </row>
    <row spans="1:3" r="7">
      <c s="4" r="A7" t="s">
        <v>246</v>
      </c>
      <c s="6" r="B7" t="n">
        <v>77180</v>
      </c>
      <c s="6" r="C7" t="n">
        <v>62038</v>
      </c>
    </row>
    <row spans="1:3" r="8">
      <c s="4" r="A8" t="s">
        <v>437</v>
      </c>
    </row>
    <row spans="1:3" r="9">
      <c s="3" r="A9" t="s">
        <v>409</v>
      </c>
    </row>
    <row spans="1:3" r="10">
      <c s="4" r="A10" t="s">
        <v>246</v>
      </c>
      <c s="6" r="B10" t="n">
        <v>230000</v>
      </c>
      <c s="6" r="C10" t="n">
        <v>203247</v>
      </c>
    </row>
    <row spans="1:3" r="11">
      <c s="4" r="A11" t="s">
        <v>438</v>
      </c>
    </row>
    <row spans="1:3" r="12">
      <c s="3" r="A12" t="s">
        <v>409</v>
      </c>
    </row>
    <row spans="1:3" r="13">
      <c s="4" r="A13" t="s">
        <v>246</v>
      </c>
      <c s="6" r="B13" t="n">
        <v>29979</v>
      </c>
      <c s="6" r="C13" t="n">
        <v>26181</v>
      </c>
    </row>
    <row spans="1:3" r="14">
      <c s="4" r="A14" t="s">
        <v>439</v>
      </c>
    </row>
    <row spans="1:3" r="15">
      <c s="3" r="A15" t="s">
        <v>409</v>
      </c>
    </row>
    <row spans="1:3" r="16">
      <c s="4" r="A16" t="s">
        <v>246</v>
      </c>
      <c s="6" r="B16" t="n">
        <v>25139</v>
      </c>
      <c s="6" r="C16" t="n">
        <v>10092</v>
      </c>
    </row>
    <row spans="1:3" r="17">
      <c s="4" r="A17" t="s">
        <v>440</v>
      </c>
    </row>
    <row spans="1:3" r="18">
      <c s="3" r="A18" t="s">
        <v>409</v>
      </c>
    </row>
    <row spans="1:3" r="19">
      <c s="4" r="A19" t="s">
        <v>246</v>
      </c>
      <c s="6" r="B19" t="n">
        <v>6624</v>
      </c>
      <c s="6" r="C19" t="n">
        <v>4548</v>
      </c>
    </row>
    <row spans="1:3" r="20">
      <c s="4" r="A20" t="s">
        <v>441</v>
      </c>
    </row>
    <row spans="1:3" r="21">
      <c s="3" r="A21" t="s">
        <v>409</v>
      </c>
    </row>
    <row spans="1:3" r="22">
      <c s="4" r="A22" t="s">
        <v>246</v>
      </c>
      <c s="6" r="B22" t="n">
        <v>298960</v>
      </c>
      <c s="6" r="C22" t="n">
        <v>296307</v>
      </c>
    </row>
    <row spans="1:3" r="23">
      <c s="4" r="A23" t="s">
        <v>442</v>
      </c>
    </row>
    <row spans="1:3" r="24">
      <c s="3" r="A24" t="s">
        <v>409</v>
      </c>
    </row>
    <row spans="1:3" r="25">
      <c s="4" r="A25" t="s">
        <v>246</v>
      </c>
      <c s="6" r="B25" t="n">
        <v>10093</v>
      </c>
      <c s="6" r="C25" t="n">
        <v>8520</v>
      </c>
    </row>
    <row spans="1:3" r="26">
      <c s="4" r="A26" t="s">
        <v>424</v>
      </c>
    </row>
    <row spans="1:3" r="27">
      <c s="3" r="A27" t="s">
        <v>409</v>
      </c>
    </row>
    <row spans="1:3" r="28">
      <c s="4" r="A28" t="s">
        <v>294</v>
      </c>
      <c s="6" r="B28" t="n">
        <v>361243</v>
      </c>
      <c s="6" r="C28" t="n">
        <v>290564</v>
      </c>
    </row>
    <row spans="1:3" r="29">
      <c s="4" r="A29" t="s">
        <v>246</v>
      </c>
      <c s="6" r="B29" t="n">
        <v>677975</v>
      </c>
      <c s="6" r="C29" t="n">
        <v>610933</v>
      </c>
    </row>
    <row spans="1:3" r="30">
      <c s="4" r="A30" t="s">
        <v>443</v>
      </c>
    </row>
    <row spans="1:3" r="31">
      <c s="3" r="A31" t="s">
        <v>409</v>
      </c>
    </row>
    <row spans="1:3" r="32">
      <c s="4" r="A32" t="s">
        <v>246</v>
      </c>
      <c s="6" r="B32" t="n">
        <v>77180</v>
      </c>
      <c s="6" r="C32" t="n">
        <v>62038</v>
      </c>
    </row>
    <row spans="1:3" r="33">
      <c s="4" r="A33" t="s">
        <v>444</v>
      </c>
    </row>
    <row spans="1:3" r="34">
      <c s="3" r="A34" t="s">
        <v>409</v>
      </c>
    </row>
    <row spans="1:3" r="35">
      <c s="4" r="A35" t="s">
        <v>246</v>
      </c>
      <c s="6" r="B35" t="n">
        <v>230000</v>
      </c>
      <c s="6" r="C35" t="n">
        <v>203247</v>
      </c>
    </row>
    <row spans="1:3" r="36">
      <c s="4" r="A36" t="s">
        <v>445</v>
      </c>
    </row>
    <row spans="1:3" r="37">
      <c s="3" r="A37" t="s">
        <v>409</v>
      </c>
    </row>
    <row spans="1:3" r="38">
      <c s="4" r="A38" t="s">
        <v>246</v>
      </c>
      <c s="6" r="B38" t="n">
        <v>29979</v>
      </c>
      <c s="6" r="C38" t="n">
        <v>26181</v>
      </c>
    </row>
    <row spans="1:3" r="39">
      <c s="4" r="A39" t="s">
        <v>446</v>
      </c>
    </row>
    <row spans="1:3" r="40">
      <c s="3" r="A40" t="s">
        <v>409</v>
      </c>
    </row>
    <row spans="1:3" r="41">
      <c s="4" r="A41" t="s">
        <v>246</v>
      </c>
      <c s="6" r="B41" t="n">
        <v>25139</v>
      </c>
      <c s="6" r="C41" t="n">
        <v>10092</v>
      </c>
    </row>
    <row spans="1:3" r="42">
      <c s="4" r="A42" t="s">
        <v>447</v>
      </c>
    </row>
    <row spans="1:3" r="43">
      <c s="3" r="A43" t="s">
        <v>409</v>
      </c>
    </row>
    <row spans="1:3" r="44">
      <c s="4" r="A44" t="s">
        <v>246</v>
      </c>
      <c s="6" r="B44" t="n">
        <v>6624</v>
      </c>
      <c s="6" r="C44" t="n">
        <v>4548</v>
      </c>
    </row>
    <row spans="1:3" r="45">
      <c s="4" r="A45" t="s">
        <v>448</v>
      </c>
    </row>
    <row spans="1:3" r="46">
      <c s="3" r="A46" t="s">
        <v>409</v>
      </c>
    </row>
    <row spans="1:3" r="47">
      <c s="4" r="A47" t="s">
        <v>246</v>
      </c>
      <c s="6" r="B47" t="n">
        <v>298960</v>
      </c>
      <c s="6" r="C47" t="n">
        <v>296307</v>
      </c>
    </row>
    <row spans="1:3" r="48">
      <c s="4" r="A48" t="s">
        <v>449</v>
      </c>
    </row>
    <row spans="1:3" r="49">
      <c s="3" r="A49" t="s">
        <v>409</v>
      </c>
    </row>
    <row spans="1:3" r="50">
      <c s="4" r="A50" t="s">
        <v>246</v>
      </c>
      <c s="6" r="B50" t="n">
        <v>10093</v>
      </c>
      <c s="6" r="C50" t="n">
        <v>8520</v>
      </c>
    </row>
    <row spans="1:3" r="51">
      <c s="4" r="A51" t="s">
        <v>450</v>
      </c>
    </row>
    <row spans="1:3" r="52">
      <c s="3" r="A52" t="s">
        <v>409</v>
      </c>
    </row>
    <row spans="1:3" r="53">
      <c s="4" r="A53" t="s">
        <v>294</v>
      </c>
      <c s="6" r="B53" t="n">
        <v>56854</v>
      </c>
      <c s="6" r="C53" t="n">
        <v>76658</v>
      </c>
    </row>
    <row spans="1:3" r="54">
      <c s="4" r="A54" t="s">
        <v>451</v>
      </c>
    </row>
    <row spans="1:3" r="55">
      <c s="3" r="A55" t="s">
        <v>409</v>
      </c>
    </row>
    <row spans="1:3" r="56">
      <c s="4" r="A56" t="s">
        <v>294</v>
      </c>
      <c s="6" r="B56" t="n">
        <v>56854</v>
      </c>
      <c s="6" r="C56" t="n">
        <v>76658</v>
      </c>
    </row>
    <row spans="1:3" r="57">
      <c s="4" r="A57" t="s">
        <v>452</v>
      </c>
    </row>
    <row spans="1:3" r="58">
      <c s="3" r="A58" t="s">
        <v>409</v>
      </c>
    </row>
    <row spans="1:3" r="59">
      <c s="4" r="A59" t="s">
        <v>294</v>
      </c>
      <c s="6" r="B59" t="n">
        <v>47118</v>
      </c>
      <c s="6" r="C59" t="n">
        <v>28428</v>
      </c>
    </row>
    <row spans="1:3" r="60">
      <c s="4" r="A60" t="s">
        <v>453</v>
      </c>
    </row>
    <row spans="1:3" r="61">
      <c s="3" r="A61" t="s">
        <v>409</v>
      </c>
    </row>
    <row spans="1:3" r="62">
      <c s="4" r="A62" t="s">
        <v>294</v>
      </c>
      <c s="6" r="B62" t="n">
        <v>47118</v>
      </c>
      <c s="6" r="C62" t="n">
        <v>28428</v>
      </c>
    </row>
    <row spans="1:3" r="63">
      <c s="4" r="A63" t="s">
        <v>454</v>
      </c>
    </row>
    <row spans="1:3" r="64">
      <c s="3" r="A64" t="s">
        <v>409</v>
      </c>
    </row>
    <row spans="1:3" r="65">
      <c s="4" r="A65" t="s">
        <v>294</v>
      </c>
      <c s="6" r="B65" t="n">
        <v>193666</v>
      </c>
      <c s="6" r="C65" t="n">
        <v>131946</v>
      </c>
    </row>
    <row spans="1:3" r="66">
      <c s="4" r="A66" t="s">
        <v>455</v>
      </c>
    </row>
    <row spans="1:3" r="67">
      <c s="3" r="A67" t="s">
        <v>409</v>
      </c>
    </row>
    <row spans="1:3" r="68">
      <c s="4" r="A68" t="s">
        <v>294</v>
      </c>
      <c s="6" r="B68" t="n">
        <v>193666</v>
      </c>
      <c s="6" r="C68" t="n">
        <v>131946</v>
      </c>
    </row>
    <row spans="1:3" r="69">
      <c s="4" r="A69" t="s">
        <v>456</v>
      </c>
    </row>
    <row spans="1:3" r="70">
      <c s="3" r="A70" t="s">
        <v>409</v>
      </c>
    </row>
    <row spans="1:3" r="71">
      <c s="4" r="A71" t="s">
        <v>294</v>
      </c>
      <c s="6" r="B71" t="n">
        <v>63605</v>
      </c>
      <c s="6" r="C71" t="n">
        <v>53532</v>
      </c>
    </row>
    <row spans="1:3" r="72">
      <c s="4" r="A72" t="s">
        <v>457</v>
      </c>
    </row>
    <row spans="1:3" r="73">
      <c s="3" r="A73" t="s">
        <v>409</v>
      </c>
    </row>
    <row spans="1:3" r="74">
      <c s="4" r="A74" t="s">
        <v>294</v>
      </c>
      <c s="7" r="B74" t="n">
        <v>63605</v>
      </c>
      <c s="7" r="C74" t="n">
        <v>535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8</v>
      </c>
      <c s="2" r="C1" t="s">
        <v>2</v>
      </c>
      <c s="2" r="D1" t="s">
        <v>23</v>
      </c>
    </row>
    <row spans="1:4" r="2">
      <c s="3" r="A2" t="s">
        <v>459</v>
      </c>
    </row>
    <row spans="1:4" r="3">
      <c s="4" r="A3" t="s">
        <v>460</v>
      </c>
      <c s="7" r="C3" t="n">
        <v>382452</v>
      </c>
      <c s="7" r="D3" t="n">
        <v>376306</v>
      </c>
    </row>
    <row spans="1:4" r="4">
      <c s="4" r="A4" t="s">
        <v>461</v>
      </c>
      <c s="6" r="C4" t="n">
        <v>880</v>
      </c>
      <c s="6" r="D4" t="n">
        <v>76</v>
      </c>
    </row>
    <row spans="1:4" r="5">
      <c s="4" r="A5" t="s">
        <v>462</v>
      </c>
      <c s="4" r="B5" t="s">
        <v>406</v>
      </c>
      <c s="6" r="C5" t="n">
        <v>-195</v>
      </c>
      <c s="6" r="D5" t="n">
        <v>-1099</v>
      </c>
    </row>
    <row spans="1:4" r="6">
      <c s="4" r="A6" t="s">
        <v>463</v>
      </c>
      <c s="6" r="C6" t="n">
        <v>383137</v>
      </c>
      <c s="6" r="D6" t="n">
        <v>375283</v>
      </c>
    </row>
    <row spans="1:4" r="7">
      <c s="4" r="A7" t="s">
        <v>464</v>
      </c>
    </row>
    <row spans="1:4" r="8">
      <c s="3" r="A8" t="s">
        <v>459</v>
      </c>
    </row>
    <row spans="1:4" r="9">
      <c s="4" r="A9" t="s">
        <v>460</v>
      </c>
      <c s="6" r="C9" t="n">
        <v>56537</v>
      </c>
      <c s="6" r="D9" t="n">
        <v>62219</v>
      </c>
    </row>
    <row spans="1:4" r="10">
      <c s="4" r="A10" t="s">
        <v>462</v>
      </c>
      <c s="4" r="B10" t="s">
        <v>406</v>
      </c>
      <c s="6" r="C10" t="n">
        <v>-4</v>
      </c>
      <c s="6" r="D10" t="n">
        <v>-11</v>
      </c>
    </row>
    <row spans="1:4" r="11">
      <c s="4" r="A11" t="s">
        <v>463</v>
      </c>
      <c s="6" r="C11" t="n">
        <v>56533</v>
      </c>
      <c s="6" r="D11" t="n">
        <v>62208</v>
      </c>
    </row>
    <row spans="1:4" r="12">
      <c s="4" r="A12" t="s">
        <v>465</v>
      </c>
    </row>
    <row spans="1:4" r="13">
      <c s="3" r="A13" t="s">
        <v>459</v>
      </c>
    </row>
    <row spans="1:4" r="14">
      <c s="4" r="A14" t="s">
        <v>460</v>
      </c>
      <c s="6" r="C14" t="n">
        <v>138744</v>
      </c>
      <c s="6" r="D14" t="n">
        <v>125627</v>
      </c>
    </row>
    <row spans="1:4" r="15">
      <c s="4" r="A15" t="s">
        <v>461</v>
      </c>
      <c s="6" r="C15" t="n">
        <v>47</v>
      </c>
      <c s="6" r="D15" t="n">
        <v>5</v>
      </c>
    </row>
    <row spans="1:4" r="16">
      <c s="4" r="A16" t="s">
        <v>462</v>
      </c>
      <c s="4" r="B16" t="s">
        <v>406</v>
      </c>
      <c s="6" r="C16" t="n">
        <v>-76</v>
      </c>
      <c s="6" r="D16" t="n">
        <v>-178</v>
      </c>
    </row>
    <row spans="1:4" r="17">
      <c s="4" r="A17" t="s">
        <v>463</v>
      </c>
      <c s="6" r="C17" t="n">
        <v>138715</v>
      </c>
      <c s="6" r="D17" t="n">
        <v>125454</v>
      </c>
    </row>
    <row spans="1:4" r="18">
      <c s="4" r="A18" t="s">
        <v>466</v>
      </c>
    </row>
    <row spans="1:4" r="19">
      <c s="3" r="A19" t="s">
        <v>459</v>
      </c>
    </row>
    <row spans="1:4" r="20">
      <c s="4" r="A20" t="s">
        <v>460</v>
      </c>
      <c s="6" r="C20" t="n">
        <v>187171</v>
      </c>
      <c s="6" r="D20" t="n">
        <v>188460</v>
      </c>
    </row>
    <row spans="1:4" r="21">
      <c s="4" r="A21" t="s">
        <v>461</v>
      </c>
      <c s="6" r="C21" t="n">
        <v>833</v>
      </c>
      <c s="6" r="D21" t="n">
        <v>71</v>
      </c>
    </row>
    <row spans="1:4" r="22">
      <c s="4" r="A22" t="s">
        <v>462</v>
      </c>
      <c s="4" r="B22" t="s">
        <v>406</v>
      </c>
      <c s="6" r="C22" t="n">
        <v>-115</v>
      </c>
      <c s="6" r="D22" t="n">
        <v>-910</v>
      </c>
    </row>
    <row spans="1:4" r="23">
      <c s="4" r="A23" t="s">
        <v>463</v>
      </c>
      <c s="6" r="C23" t="n">
        <v>187889</v>
      </c>
      <c s="6" r="D23" t="n">
        <v>187621</v>
      </c>
    </row>
    <row spans="1:4" r="24">
      <c s="4" r="A24" t="s">
        <v>467</v>
      </c>
    </row>
    <row spans="1:4" r="25">
      <c s="3" r="A25" t="s">
        <v>459</v>
      </c>
    </row>
    <row spans="1:4" r="26">
      <c s="4" r="A26" t="s">
        <v>460</v>
      </c>
      <c s="6" r="C26" t="n">
        <v>47669</v>
      </c>
      <c s="6" r="D26" t="n">
        <v>46423</v>
      </c>
    </row>
    <row spans="1:4" r="27">
      <c s="4" r="A27" t="s">
        <v>463</v>
      </c>
      <c s="6" r="C27" t="n">
        <v>47669</v>
      </c>
      <c s="6" r="D27" t="n">
        <v>46423</v>
      </c>
    </row>
    <row spans="1:4" r="28">
      <c s="4" r="A28" t="s">
        <v>468</v>
      </c>
    </row>
    <row spans="1:4" r="29">
      <c s="3" r="A29" t="s">
        <v>459</v>
      </c>
    </row>
    <row spans="1:4" r="30">
      <c s="4" r="A30" t="s">
        <v>460</v>
      </c>
      <c s="6" r="C30" t="n">
        <v>8973</v>
      </c>
      <c s="6" r="D30" t="n">
        <v>13981</v>
      </c>
    </row>
    <row spans="1:4" r="31">
      <c s="4" r="A31" t="s">
        <v>461</v>
      </c>
      <c s="6" r="C31" t="n">
        <v>3</v>
      </c>
    </row>
    <row spans="1:4" r="32">
      <c s="4" r="A32" t="s">
        <v>462</v>
      </c>
      <c s="4" r="B32" t="s">
        <v>406</v>
      </c>
      <c s="6" r="D32" t="n">
        <v>-19</v>
      </c>
    </row>
    <row spans="1:4" r="33">
      <c s="4" r="A33" t="s">
        <v>463</v>
      </c>
      <c s="6" r="C33" t="n">
        <v>8976</v>
      </c>
      <c s="6" r="D33" t="n">
        <v>13962</v>
      </c>
    </row>
    <row spans="1:4" r="34">
      <c s="4" r="A34" t="s">
        <v>469</v>
      </c>
    </row>
    <row spans="1:4" r="35">
      <c s="3" r="A35" t="s">
        <v>459</v>
      </c>
    </row>
    <row spans="1:4" r="36">
      <c s="4" r="A36" t="s">
        <v>460</v>
      </c>
      <c s="6" r="C36" t="n">
        <v>56783</v>
      </c>
      <c s="6" r="D36" t="n">
        <v>55536</v>
      </c>
    </row>
    <row spans="1:4" r="37">
      <c s="4" r="A37" t="s">
        <v>461</v>
      </c>
      <c s="6" r="C37" t="n">
        <v>222</v>
      </c>
      <c s="6" r="D37" t="n">
        <v>53</v>
      </c>
    </row>
    <row spans="1:4" r="38">
      <c s="4" r="A38" t="s">
        <v>462</v>
      </c>
      <c s="4" r="B38" t="s">
        <v>406</v>
      </c>
      <c s="6" r="D38" t="n">
        <v>-249</v>
      </c>
    </row>
    <row spans="1:4" r="39">
      <c s="4" r="A39" t="s">
        <v>463</v>
      </c>
      <c s="6" r="C39" t="n">
        <v>57005</v>
      </c>
      <c s="6" r="D39" t="n">
        <v>55340</v>
      </c>
    </row>
    <row spans="1:4" r="40">
      <c s="4" r="A40" t="s">
        <v>470</v>
      </c>
    </row>
    <row spans="1:4" r="41">
      <c s="3" r="A41" t="s">
        <v>459</v>
      </c>
    </row>
    <row spans="1:4" r="42">
      <c s="4" r="A42" t="s">
        <v>460</v>
      </c>
      <c s="6" r="C42" t="n">
        <v>8868</v>
      </c>
      <c s="6" r="D42" t="n">
        <v>15796</v>
      </c>
    </row>
    <row spans="1:4" r="43">
      <c s="4" r="A43" t="s">
        <v>462</v>
      </c>
      <c s="4" r="B43" t="s">
        <v>406</v>
      </c>
      <c s="6" r="C43" t="n">
        <v>-4</v>
      </c>
      <c s="6" r="D43" t="n">
        <v>-11</v>
      </c>
    </row>
    <row spans="1:4" r="44">
      <c s="4" r="A44" t="s">
        <v>463</v>
      </c>
      <c s="6" r="C44" t="n">
        <v>8864</v>
      </c>
      <c s="6" r="D44" t="n">
        <v>15785</v>
      </c>
    </row>
    <row spans="1:4" r="45">
      <c s="4" r="A45" t="s">
        <v>471</v>
      </c>
    </row>
    <row spans="1:4" r="46">
      <c s="3" r="A46" t="s">
        <v>459</v>
      </c>
    </row>
    <row spans="1:4" r="47">
      <c s="4" r="A47" t="s">
        <v>460</v>
      </c>
      <c s="6" r="C47" t="n">
        <v>118250</v>
      </c>
      <c s="6" r="D47" t="n">
        <v>103130</v>
      </c>
    </row>
    <row spans="1:4" r="48">
      <c s="4" r="A48" t="s">
        <v>461</v>
      </c>
      <c s="6" r="C48" t="n">
        <v>41</v>
      </c>
      <c s="6" r="D48" t="n">
        <v>4</v>
      </c>
    </row>
    <row spans="1:4" r="49">
      <c s="4" r="A49" t="s">
        <v>462</v>
      </c>
      <c s="4" r="B49" t="s">
        <v>406</v>
      </c>
      <c s="6" r="C49" t="n">
        <v>-73</v>
      </c>
      <c s="6" r="D49" t="n">
        <v>-157</v>
      </c>
    </row>
    <row spans="1:4" r="50">
      <c s="4" r="A50" t="s">
        <v>463</v>
      </c>
      <c s="6" r="C50" t="n">
        <v>118218</v>
      </c>
      <c s="6" r="D50" t="n">
        <v>102977</v>
      </c>
    </row>
    <row spans="1:4" r="51">
      <c s="4" r="A51" t="s">
        <v>472</v>
      </c>
    </row>
    <row spans="1:4" r="52">
      <c s="3" r="A52" t="s">
        <v>459</v>
      </c>
    </row>
    <row spans="1:4" r="53">
      <c s="4" r="A53" t="s">
        <v>460</v>
      </c>
      <c s="6" r="C53" t="n">
        <v>129386</v>
      </c>
      <c s="6" r="D53" t="n">
        <v>129921</v>
      </c>
    </row>
    <row spans="1:4" r="54">
      <c s="4" r="A54" t="s">
        <v>461</v>
      </c>
      <c s="6" r="C54" t="n">
        <v>610</v>
      </c>
      <c s="6" r="D54" t="n">
        <v>18</v>
      </c>
    </row>
    <row spans="1:4" r="55">
      <c s="4" r="A55" t="s">
        <v>462</v>
      </c>
      <c s="4" r="B55" t="s">
        <v>406</v>
      </c>
      <c s="6" r="C55" t="n">
        <v>-115</v>
      </c>
      <c s="6" r="D55" t="n">
        <v>-659</v>
      </c>
    </row>
    <row spans="1:4" r="56">
      <c s="4" r="A56" t="s">
        <v>463</v>
      </c>
      <c s="6" r="C56" t="n">
        <v>129881</v>
      </c>
      <c s="6" r="D56" t="n">
        <v>129280</v>
      </c>
    </row>
    <row spans="1:4" r="57">
      <c s="4" r="A57" t="s">
        <v>473</v>
      </c>
    </row>
    <row spans="1:4" r="58">
      <c s="3" r="A58" t="s">
        <v>459</v>
      </c>
    </row>
    <row spans="1:4" r="59">
      <c s="4" r="A59" t="s">
        <v>460</v>
      </c>
      <c s="6" r="C59" t="n">
        <v>11521</v>
      </c>
      <c s="6" r="D59" t="n">
        <v>8516</v>
      </c>
    </row>
    <row spans="1:4" r="60">
      <c s="4" r="A60" t="s">
        <v>461</v>
      </c>
      <c s="6" r="C60" t="n">
        <v>3</v>
      </c>
      <c s="6" r="D60" t="n">
        <v>1</v>
      </c>
    </row>
    <row spans="1:4" r="61">
      <c s="4" r="A61" t="s">
        <v>462</v>
      </c>
      <c s="4" r="B61" t="s">
        <v>406</v>
      </c>
      <c s="6" r="C61" t="n">
        <v>-3</v>
      </c>
      <c s="6" r="D61" t="n">
        <v>-2</v>
      </c>
    </row>
    <row spans="1:4" r="62">
      <c s="4" r="A62" t="s">
        <v>463</v>
      </c>
      <c s="6" r="C62" t="n">
        <v>11521</v>
      </c>
      <c s="6" r="D62" t="n">
        <v>8515</v>
      </c>
    </row>
    <row spans="1:4" r="63">
      <c s="4" r="A63" t="s">
        <v>474</v>
      </c>
    </row>
    <row spans="1:4" r="64">
      <c s="3" r="A64" t="s">
        <v>459</v>
      </c>
    </row>
    <row spans="1:4" r="65">
      <c s="4" r="A65" t="s">
        <v>460</v>
      </c>
      <c s="6" r="C65" t="n">
        <v>1002</v>
      </c>
      <c s="6" r="D65" t="n">
        <v>3003</v>
      </c>
    </row>
    <row spans="1:4" r="66">
      <c s="4" r="A66" t="s">
        <v>461</v>
      </c>
      <c s="6" r="C66" t="n">
        <v>1</v>
      </c>
    </row>
    <row spans="1:4" r="67">
      <c s="4" r="A67" t="s">
        <v>462</v>
      </c>
      <c s="4" r="B67" t="s">
        <v>406</v>
      </c>
      <c s="6" r="D67" t="n">
        <v>-2</v>
      </c>
    </row>
    <row spans="1:4" r="68">
      <c s="4" r="A68" t="s">
        <v>463</v>
      </c>
      <c s="7" r="C68" t="n">
        <v>1003</v>
      </c>
      <c s="7" r="D68" t="n">
        <v>3001</v>
      </c>
    </row>
    <row spans="1:4" r="69">
      <c r="A69" t="n"/>
    </row>
    <row spans="1:4" r="70">
      <c s="4" r="A70" t="s">
        <v>406</v>
      </c>
      <c s="4" r="B70" t="s">
        <v>475</v>
      </c>
    </row>
  </sheetData>
  <mergeCells count="3">
    <mergeCell ref="A1:B1"/>
    <mergeCell ref="A69:C69"/>
    <mergeCell ref="B70:C7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v>
      </c>
      <c s="2" r="C1" t="s">
        <v>23</v>
      </c>
    </row>
    <row spans="1:3" r="2">
      <c s="3" r="A2" t="s">
        <v>147</v>
      </c>
    </row>
    <row spans="1:3" r="3">
      <c s="4" r="A3" t="s">
        <v>477</v>
      </c>
      <c s="7" r="B3" t="n">
        <v>195248</v>
      </c>
    </row>
    <row spans="1:3" r="4">
      <c s="4" r="A4" t="s">
        <v>478</v>
      </c>
      <c s="6" r="B4" t="n">
        <v>102721</v>
      </c>
    </row>
    <row spans="1:3" r="5">
      <c s="4" r="A5" t="s">
        <v>479</v>
      </c>
      <c s="6" r="B5" t="n">
        <v>60613</v>
      </c>
    </row>
    <row spans="1:3" r="6">
      <c s="4" r="A6" t="s">
        <v>480</v>
      </c>
      <c s="6" r="B6" t="n">
        <v>11444</v>
      </c>
    </row>
    <row spans="1:3" r="7">
      <c s="4" r="A7" t="s">
        <v>481</v>
      </c>
      <c s="6" r="B7" t="n">
        <v>13005</v>
      </c>
    </row>
    <row spans="1:3" r="8">
      <c s="4" r="A8" t="s">
        <v>482</v>
      </c>
      <c s="6" r="B8" t="n">
        <v>106</v>
      </c>
    </row>
    <row spans="1:3" r="9">
      <c s="4" r="A9" t="s">
        <v>483</v>
      </c>
      <c s="7" r="B9" t="n">
        <v>383137</v>
      </c>
      <c s="7" r="C9" t="n">
        <v>375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1"/>
    <col customWidth="1" max="5" min="5" width="21"/>
    <col customWidth="1" max="6" min="6" width="25"/>
  </cols>
  <sheetData>
    <row spans="1:6" r="1">
      <c s="1" r="A1" t="s">
        <v>484</v>
      </c>
      <c s="2" r="B1" t="s">
        <v>485</v>
      </c>
      <c s="2" r="C1" t="s">
        <v>486</v>
      </c>
      <c s="2" r="D1" t="s">
        <v>376</v>
      </c>
      <c s="2" r="E1" t="s">
        <v>487</v>
      </c>
      <c s="2" r="F1" t="s">
        <v>488</v>
      </c>
    </row>
    <row spans="1:6" r="2">
      <c s="3" r="A2" t="s">
        <v>489</v>
      </c>
    </row>
    <row spans="1:6" r="3">
      <c s="4" r="A3" t="s">
        <v>490</v>
      </c>
      <c s="7" r="F3" t="n">
        <v>4736</v>
      </c>
    </row>
    <row spans="1:6" r="4">
      <c s="4" r="A4" t="s">
        <v>491</v>
      </c>
      <c s="7" r="F4" t="n">
        <v>3971</v>
      </c>
    </row>
    <row spans="1:6" r="5">
      <c s="4" r="A5" t="s">
        <v>492</v>
      </c>
      <c s="7" r="D5" t="n">
        <v>0</v>
      </c>
    </row>
    <row spans="1:6" r="6">
      <c s="4" r="A6" t="s">
        <v>270</v>
      </c>
    </row>
    <row spans="1:6" r="7">
      <c s="3" r="A7" t="s">
        <v>489</v>
      </c>
    </row>
    <row spans="1:6" r="8">
      <c s="4" r="A8" t="s">
        <v>493</v>
      </c>
      <c s="6" r="E8" t="n">
        <v>51</v>
      </c>
      <c s="6" r="F8" t="n">
        <v>51</v>
      </c>
    </row>
    <row spans="1:6" r="9">
      <c s="4" r="A9" t="s">
        <v>494</v>
      </c>
      <c s="6" r="E9" t="n">
        <v>1138</v>
      </c>
      <c s="6" r="F9" t="n">
        <v>1138</v>
      </c>
    </row>
    <row spans="1:6" r="10">
      <c s="4" r="A10" t="s">
        <v>495</v>
      </c>
    </row>
    <row spans="1:6" r="11">
      <c s="3" r="A11" t="s">
        <v>489</v>
      </c>
    </row>
    <row spans="1:6" r="12">
      <c s="4" r="A12" t="s">
        <v>493</v>
      </c>
      <c s="6" r="E12" t="n">
        <v>2</v>
      </c>
      <c s="6" r="F12" t="n">
        <v>2</v>
      </c>
    </row>
    <row spans="1:6" r="13">
      <c s="4" r="A13" t="s">
        <v>494</v>
      </c>
      <c s="6" r="E13" t="n">
        <v>88</v>
      </c>
      <c s="6" r="F13" t="n">
        <v>88</v>
      </c>
    </row>
    <row spans="1:6" r="14">
      <c s="4" r="A14" t="s">
        <v>496</v>
      </c>
    </row>
    <row spans="1:6" r="15">
      <c s="3" r="A15" t="s">
        <v>489</v>
      </c>
    </row>
    <row spans="1:6" r="16">
      <c s="4" r="A16" t="s">
        <v>497</v>
      </c>
      <c s="6" r="C16" t="n">
        <v>6000</v>
      </c>
    </row>
    <row spans="1:6" r="17">
      <c s="4" r="A17" t="s">
        <v>498</v>
      </c>
      <c s="6" r="B17" t="n">
        <v>6000</v>
      </c>
    </row>
    <row spans="1:6" r="18">
      <c s="4" r="A18" t="s">
        <v>499</v>
      </c>
    </row>
    <row spans="1:6" r="19">
      <c s="3" r="A19" t="s">
        <v>489</v>
      </c>
    </row>
    <row spans="1:6" r="20">
      <c s="4" r="A20" t="s">
        <v>493</v>
      </c>
      <c s="6" r="E20" t="n">
        <v>642</v>
      </c>
      <c s="6" r="F20" t="n">
        <v>642</v>
      </c>
    </row>
    <row spans="1:6" r="21">
      <c s="4" r="A21" t="s">
        <v>500</v>
      </c>
    </row>
    <row spans="1:6" r="22">
      <c s="3" r="A22" t="s">
        <v>489</v>
      </c>
    </row>
    <row spans="1:6" r="23">
      <c s="4" r="A23" t="s">
        <v>493</v>
      </c>
      <c s="6" r="E23" t="n">
        <v>2267</v>
      </c>
      <c s="6" r="F23" t="n">
        <v>2267</v>
      </c>
    </row>
    <row spans="1:6" r="24">
      <c s="4" r="A24" t="s">
        <v>501</v>
      </c>
    </row>
    <row spans="1:6" r="25">
      <c s="3" r="A25" t="s">
        <v>489</v>
      </c>
    </row>
    <row spans="1:6" r="26">
      <c s="4" r="A26" t="s">
        <v>502</v>
      </c>
      <c s="11" r="E26" t="n">
        <v>6.5</v>
      </c>
      <c s="7" r="F26" t="n">
        <v>1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3</v>
      </c>
      <c s="2" r="B1" t="s">
        <v>1</v>
      </c>
    </row>
    <row spans="1:3" r="2">
      <c s="2" r="B2" t="s">
        <v>2</v>
      </c>
      <c s="2" r="C2" t="s">
        <v>68</v>
      </c>
    </row>
    <row spans="1:3" r="3">
      <c s="4" r="A3" t="s">
        <v>504</v>
      </c>
    </row>
    <row spans="1:3" r="4">
      <c s="3" r="A4" t="s">
        <v>505</v>
      </c>
    </row>
    <row spans="1:3" r="5">
      <c s="4" r="A5" t="s">
        <v>506</v>
      </c>
      <c s="7" r="B5" t="n">
        <v>33</v>
      </c>
      <c s="7" r="C5" t="n">
        <v>-12</v>
      </c>
    </row>
    <row spans="1:3" r="6">
      <c s="4" r="A6" t="s">
        <v>507</v>
      </c>
    </row>
    <row spans="1:3" r="7">
      <c s="3" r="A7" t="s">
        <v>505</v>
      </c>
    </row>
    <row spans="1:3" r="8">
      <c s="4" r="A8" t="s">
        <v>506</v>
      </c>
      <c s="6" r="B8" t="n">
        <v>62</v>
      </c>
      <c s="6" r="C8" t="n">
        <v>120</v>
      </c>
    </row>
    <row spans="1:3" r="9">
      <c s="4" r="A9" t="s">
        <v>508</v>
      </c>
    </row>
    <row spans="1:3" r="10">
      <c s="3" r="A10" t="s">
        <v>505</v>
      </c>
    </row>
    <row spans="1:3" r="11">
      <c s="4" r="A11" t="s">
        <v>506</v>
      </c>
      <c s="6" r="B11" t="n">
        <v>96</v>
      </c>
      <c s="6" r="C11" t="n">
        <v>142</v>
      </c>
    </row>
    <row spans="1:3" r="12">
      <c s="4" r="A12" t="s">
        <v>509</v>
      </c>
    </row>
    <row spans="1:3" r="13">
      <c s="3" r="A13" t="s">
        <v>505</v>
      </c>
    </row>
    <row spans="1:3" r="14">
      <c s="4" r="A14" t="s">
        <v>506</v>
      </c>
      <c s="6" r="B14" t="n">
        <v>130</v>
      </c>
      <c s="6" r="C14" t="n">
        <v>185</v>
      </c>
    </row>
    <row spans="1:3" r="15">
      <c s="4" r="A15" t="s">
        <v>510</v>
      </c>
    </row>
    <row spans="1:3" r="16">
      <c s="3" r="A16" t="s">
        <v>505</v>
      </c>
    </row>
    <row spans="1:3" r="17">
      <c s="4" r="A17" t="s">
        <v>506</v>
      </c>
      <c s="6" r="B17" t="n">
        <v>413</v>
      </c>
      <c s="6" r="C17" t="n">
        <v>842</v>
      </c>
    </row>
    <row spans="1:3" r="18">
      <c s="4" r="A18" t="s">
        <v>511</v>
      </c>
    </row>
    <row spans="1:3" r="19">
      <c s="3" r="A19" t="s">
        <v>505</v>
      </c>
    </row>
    <row spans="1:3" r="20">
      <c s="4" r="A20" t="s">
        <v>506</v>
      </c>
      <c s="6" r="B20" t="n">
        <v>505</v>
      </c>
      <c s="7" r="C20" t="n">
        <v>1059</v>
      </c>
    </row>
    <row spans="1:3" r="21">
      <c s="4" r="A21" t="s">
        <v>512</v>
      </c>
    </row>
    <row spans="1:3" r="22">
      <c s="3" r="A22" t="s">
        <v>505</v>
      </c>
    </row>
    <row spans="1:3" r="23">
      <c s="4" r="A23" t="s">
        <v>506</v>
      </c>
      <c s="7" r="B23" t="n">
        <v>8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13</v>
      </c>
      <c s="2" r="C1" t="s">
        <v>2</v>
      </c>
      <c s="2" r="D1" t="s">
        <v>23</v>
      </c>
      <c s="2" r="E1" t="s">
        <v>514</v>
      </c>
    </row>
    <row spans="1:5" r="2">
      <c s="3" r="A2" t="s">
        <v>515</v>
      </c>
    </row>
    <row spans="1:5" r="3">
      <c s="4" r="A3" t="s">
        <v>516</v>
      </c>
      <c s="4" r="B3" t="s">
        <v>406</v>
      </c>
      <c s="7" r="C3" t="n">
        <v>45808</v>
      </c>
      <c s="7" r="D3" t="n">
        <v>45808</v>
      </c>
    </row>
    <row spans="1:5" r="4">
      <c s="4" r="A4" t="s">
        <v>517</v>
      </c>
      <c s="6" r="C4" t="n">
        <v>330000</v>
      </c>
      <c s="6" r="D4" t="n">
        <v>330000</v>
      </c>
      <c s="7" r="E4" t="n">
        <v>330000</v>
      </c>
    </row>
    <row spans="1:5" r="5">
      <c s="4" r="A5" t="s">
        <v>518</v>
      </c>
      <c s="4" r="B5" t="s">
        <v>519</v>
      </c>
      <c s="6" r="C5" t="n">
        <v>-31966</v>
      </c>
      <c s="6" r="D5" t="n">
        <v>-34214</v>
      </c>
    </row>
    <row spans="1:5" r="6">
      <c s="4" r="A6" t="s">
        <v>520</v>
      </c>
      <c s="6" r="C6" t="n">
        <v>-4982</v>
      </c>
      <c s="6" r="D6" t="n">
        <v>-5309</v>
      </c>
    </row>
    <row spans="1:5" r="7">
      <c s="4" r="A7" t="s">
        <v>521</v>
      </c>
      <c s="6" r="C7" t="n">
        <v>1856</v>
      </c>
      <c s="6" r="D7" t="n">
        <v>7425</v>
      </c>
    </row>
    <row spans="1:5" r="8">
      <c s="4" r="A8" t="s">
        <v>522</v>
      </c>
      <c s="6" r="D8" t="n">
        <v>-7425</v>
      </c>
    </row>
    <row spans="1:5" r="9">
      <c s="4" r="A9" t="s">
        <v>287</v>
      </c>
      <c s="7" r="C9" t="n">
        <v>294908</v>
      </c>
      <c s="7" r="D9" t="n">
        <v>290477</v>
      </c>
    </row>
    <row spans="1:5" r="10">
      <c r="A10" t="n"/>
    </row>
    <row spans="1:5" r="11">
      <c s="4" r="A11" t="s">
        <v>406</v>
      </c>
      <c s="4" r="B11" t="s">
        <v>523</v>
      </c>
    </row>
    <row spans="1:5" r="12">
      <c s="4" r="A12" t="s">
        <v>519</v>
      </c>
      <c s="4" r="B12" t="s">
        <v>524</v>
      </c>
    </row>
  </sheetData>
  <mergeCells count="4">
    <mergeCell ref="A1:B1"/>
    <mergeCell ref="A10:D10"/>
    <mergeCell ref="B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s="1" r="A1" t="s">
        <v>525</v>
      </c>
      <c s="2" r="B1" t="s">
        <v>1</v>
      </c>
      <c s="2" r="C1" t="s">
        <v>363</v>
      </c>
    </row>
    <row spans="1:4" r="2">
      <c s="2" r="B2" t="s">
        <v>2</v>
      </c>
      <c s="2" r="C2" t="s">
        <v>23</v>
      </c>
      <c s="2" r="D2" t="s">
        <v>514</v>
      </c>
    </row>
    <row spans="1:4" r="3">
      <c s="3" r="A3" t="s">
        <v>515</v>
      </c>
    </row>
    <row spans="1:4" r="4">
      <c s="4" r="A4" t="s">
        <v>281</v>
      </c>
      <c s="4" r="B4" t="s">
        <v>282</v>
      </c>
      <c s="4" r="D4" t="s">
        <v>282</v>
      </c>
    </row>
    <row spans="1:4" r="5">
      <c s="4" r="A5" t="s">
        <v>526</v>
      </c>
      <c s="7" r="B5" t="n">
        <v>1177</v>
      </c>
      <c s="7" r="C5" t="n">
        <v>1177</v>
      </c>
    </row>
    <row spans="1:4" r="6">
      <c s="4" r="A6" t="s">
        <v>527</v>
      </c>
      <c s="4" r="B6"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8</v>
      </c>
    </row>
    <row spans="1:3" r="3">
      <c s="3" r="A3" t="s">
        <v>94</v>
      </c>
    </row>
    <row spans="1:3" r="4">
      <c s="4" r="A4" t="s">
        <v>86</v>
      </c>
      <c s="7" r="B4" t="n">
        <v>30247</v>
      </c>
      <c s="7" r="C4" t="n">
        <v>1721</v>
      </c>
    </row>
    <row spans="1:3" r="5">
      <c s="3" r="A5" t="s">
        <v>95</v>
      </c>
    </row>
    <row spans="1:3" r="6">
      <c s="4" r="A6" t="s">
        <v>96</v>
      </c>
      <c s="6" r="B6" t="n">
        <v>-11191</v>
      </c>
      <c s="6" r="C6" t="n">
        <v>-22530</v>
      </c>
    </row>
    <row spans="1:3" r="7">
      <c s="4" r="A7" t="s">
        <v>97</v>
      </c>
      <c s="6" r="B7" t="n">
        <v>448</v>
      </c>
      <c s="6" r="C7" t="n">
        <v>261</v>
      </c>
    </row>
    <row spans="1:3" r="8">
      <c s="4" r="A8" t="s">
        <v>98</v>
      </c>
      <c s="6" r="B8" t="n">
        <v>-672</v>
      </c>
      <c s="6" r="C8" t="n">
        <v>-379</v>
      </c>
    </row>
    <row spans="1:3" r="9">
      <c s="4" r="A9" t="s">
        <v>99</v>
      </c>
      <c s="6" r="B9" t="n">
        <v>-10071</v>
      </c>
      <c s="6" r="C9" t="n">
        <v>-21890</v>
      </c>
    </row>
    <row spans="1:3" r="10">
      <c s="4" r="A10" t="s">
        <v>100</v>
      </c>
      <c s="7" r="B10" t="n">
        <v>20176</v>
      </c>
      <c s="7" r="C10" t="n">
        <v>-20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9</v>
      </c>
      <c s="2" r="B1" t="s">
        <v>1</v>
      </c>
    </row>
    <row spans="1:3" r="2">
      <c s="2" r="B2" t="s">
        <v>2</v>
      </c>
      <c s="2" r="C2" t="s">
        <v>68</v>
      </c>
    </row>
    <row spans="1:3" r="3">
      <c s="3" r="A3" t="s">
        <v>156</v>
      </c>
    </row>
    <row spans="1:3" r="4">
      <c s="4" r="A4" t="s">
        <v>530</v>
      </c>
      <c s="7" r="B4" t="n">
        <v>1856</v>
      </c>
      <c s="7" r="C4" t="n">
        <v>1856</v>
      </c>
    </row>
    <row spans="1:3" r="5">
      <c s="4" r="A5" t="s">
        <v>531</v>
      </c>
      <c s="6" r="B5" t="n">
        <v>2248</v>
      </c>
      <c s="6" r="C5" t="n">
        <v>2128</v>
      </c>
    </row>
    <row spans="1:3" r="6">
      <c s="4" r="A6" t="s">
        <v>532</v>
      </c>
      <c s="6" r="B6" t="n">
        <v>327</v>
      </c>
      <c s="6" r="C6" t="n">
        <v>299</v>
      </c>
    </row>
    <row spans="1:3" r="7">
      <c s="4" r="A7" t="s">
        <v>533</v>
      </c>
      <c s="7" r="B7" t="n">
        <v>4431</v>
      </c>
      <c s="7" r="C7" t="n">
        <v>42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34</v>
      </c>
      <c s="2" r="B1" t="s">
        <v>1</v>
      </c>
    </row>
    <row spans="1:9" r="2">
      <c s="2" r="B2" t="s">
        <v>2</v>
      </c>
      <c s="2" r="C2" t="s">
        <v>68</v>
      </c>
      <c s="2" r="D2" t="s">
        <v>535</v>
      </c>
      <c s="2" r="E2" t="s">
        <v>536</v>
      </c>
      <c s="2" r="F2" t="s">
        <v>537</v>
      </c>
      <c s="2" r="G2" t="s">
        <v>538</v>
      </c>
      <c s="2" r="H2" t="s">
        <v>539</v>
      </c>
      <c s="2" r="I2" t="s">
        <v>540</v>
      </c>
    </row>
    <row spans="1:9" r="3">
      <c s="3" r="A3" t="s">
        <v>541</v>
      </c>
    </row>
    <row spans="1:9" r="4">
      <c s="4" r="A4" t="s">
        <v>542</v>
      </c>
      <c s="7" r="E4" t="n">
        <v>6624</v>
      </c>
      <c s="7" r="F4" t="n">
        <v>4548</v>
      </c>
      <c s="7" r="G4" t="n">
        <v>4548</v>
      </c>
      <c s="7" r="H4" t="n">
        <v>4548</v>
      </c>
      <c s="7" r="I4" t="n">
        <v>4548</v>
      </c>
    </row>
    <row spans="1:9" r="5">
      <c s="4" r="A5" t="s">
        <v>543</v>
      </c>
      <c s="8" r="E5" t="n">
        <v>0.15</v>
      </c>
      <c s="8" r="F5" t="n">
        <v>0.103</v>
      </c>
      <c s="8" r="G5" t="n">
        <v>0.103</v>
      </c>
      <c s="8" r="H5" t="n">
        <v>0.103</v>
      </c>
      <c s="8" r="I5" t="n">
        <v>0.103</v>
      </c>
    </row>
    <row spans="1:9" r="6">
      <c s="4" r="A6" t="s">
        <v>544</v>
      </c>
      <c s="8" r="B6" t="n">
        <v>0.15</v>
      </c>
      <c s="8" r="C6" t="n">
        <v>0.103</v>
      </c>
    </row>
    <row spans="1:9" r="7">
      <c s="4" r="A7" t="s">
        <v>545</v>
      </c>
    </row>
    <row spans="1:9" r="8">
      <c s="3" r="A8" t="s">
        <v>541</v>
      </c>
    </row>
    <row spans="1:9" r="9">
      <c s="4" r="A9" t="s">
        <v>542</v>
      </c>
      <c s="7" r="D9" t="n">
        <v>6624</v>
      </c>
    </row>
    <row spans="1:9" r="10">
      <c s="4" r="A10" t="s">
        <v>543</v>
      </c>
      <c s="8" r="D10" t="n">
        <v>0.15</v>
      </c>
    </row>
    <row spans="1:9" r="11">
      <c s="4" r="A11" t="s">
        <v>546</v>
      </c>
    </row>
    <row spans="1:9" r="12">
      <c s="3" r="A12" t="s">
        <v>541</v>
      </c>
    </row>
    <row spans="1:9" r="13">
      <c s="4" r="A13" t="s">
        <v>547</v>
      </c>
      <c s="4" r="B13" t="s">
        <v>548</v>
      </c>
    </row>
    <row spans="1:9" r="14">
      <c s="4" r="A14" t="s">
        <v>549</v>
      </c>
      <c s="4" r="B14" t="s">
        <v>10</v>
      </c>
    </row>
    <row spans="1:9" r="15">
      <c s="4" r="A15" t="s">
        <v>550</v>
      </c>
    </row>
    <row spans="1:9" r="16">
      <c s="3" r="A16" t="s">
        <v>541</v>
      </c>
    </row>
    <row spans="1:9" r="17">
      <c s="4" r="A17" t="s">
        <v>547</v>
      </c>
      <c s="4" r="B17" t="s">
        <v>551</v>
      </c>
    </row>
    <row spans="1:9" r="18">
      <c s="4" r="A18" t="s">
        <v>549</v>
      </c>
      <c s="4" r="B18" t="s">
        <v>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68</v>
      </c>
    </row>
    <row spans="1:3" r="3">
      <c s="3" r="A3" t="s">
        <v>102</v>
      </c>
    </row>
    <row spans="1:3" r="4">
      <c s="4" r="A4" t="s">
        <v>86</v>
      </c>
      <c s="7" r="B4" t="n">
        <v>30247</v>
      </c>
      <c s="7" r="C4" t="n">
        <v>1721</v>
      </c>
    </row>
    <row spans="1:3" r="5">
      <c s="3" r="A5" t="s">
        <v>103</v>
      </c>
    </row>
    <row spans="1:3" r="6">
      <c s="4" r="A6" t="s">
        <v>104</v>
      </c>
      <c s="6" r="C6" t="n">
        <v>10862</v>
      </c>
    </row>
    <row spans="1:3" r="7">
      <c s="4" r="A7" t="s">
        <v>77</v>
      </c>
      <c s="6" r="C7" t="n">
        <v>16226</v>
      </c>
    </row>
    <row spans="1:3" r="8">
      <c s="4" r="A8" t="s">
        <v>105</v>
      </c>
      <c s="6" r="B8" t="n">
        <v>6252</v>
      </c>
      <c s="6" r="C8" t="n">
        <v>5081</v>
      </c>
    </row>
    <row spans="1:3" r="9">
      <c s="4" r="A9" t="s">
        <v>106</v>
      </c>
      <c s="6" r="B9" t="n">
        <v>-3877</v>
      </c>
      <c s="6" r="C9" t="n">
        <v>-2780</v>
      </c>
    </row>
    <row spans="1:3" r="10">
      <c s="4" r="A10" t="s">
        <v>107</v>
      </c>
      <c s="6" r="B10" t="n">
        <v>4431</v>
      </c>
      <c s="6" r="C10" t="n">
        <v>3984</v>
      </c>
    </row>
    <row spans="1:3" r="11">
      <c s="4" r="A11" t="s">
        <v>108</v>
      </c>
      <c s="6" r="B11" t="n">
        <v>3190</v>
      </c>
      <c s="6" r="C11" t="n">
        <v>3327</v>
      </c>
    </row>
    <row spans="1:3" r="12">
      <c s="4" r="A12" t="s">
        <v>109</v>
      </c>
      <c s="6" r="B12" t="n">
        <v>-1896</v>
      </c>
      <c s="6" r="C12" t="n">
        <v>6118</v>
      </c>
    </row>
    <row spans="1:3" r="13">
      <c s="3" r="A13" t="s">
        <v>110</v>
      </c>
    </row>
    <row spans="1:3" r="14">
      <c s="4" r="A14" t="s">
        <v>111</v>
      </c>
      <c s="6" r="B14" t="n">
        <v>-22920</v>
      </c>
      <c s="6" r="C14" t="n">
        <v>-27923</v>
      </c>
    </row>
    <row spans="1:3" r="15">
      <c s="4" r="A15" t="s">
        <v>112</v>
      </c>
      <c s="6" r="B15" t="n">
        <v>-62544</v>
      </c>
      <c s="6" r="C15" t="n">
        <v>-54763</v>
      </c>
    </row>
    <row spans="1:3" r="16">
      <c s="4" r="A16" t="s">
        <v>29</v>
      </c>
      <c s="6" r="B16" t="n">
        <v>-1387</v>
      </c>
      <c s="6" r="C16" t="n">
        <v>-3451</v>
      </c>
    </row>
    <row spans="1:3" r="17">
      <c s="4" r="A17" t="s">
        <v>30</v>
      </c>
      <c s="6" r="B17" t="n">
        <v>-158</v>
      </c>
    </row>
    <row spans="1:3" r="18">
      <c s="4" r="A18" t="s">
        <v>31</v>
      </c>
      <c s="6" r="B18" t="n">
        <v>-6738</v>
      </c>
      <c s="6" r="C18" t="n">
        <v>-2306</v>
      </c>
    </row>
    <row spans="1:3" r="19">
      <c s="4" r="A19" t="s">
        <v>42</v>
      </c>
      <c s="6" r="B19" t="n">
        <v>14376</v>
      </c>
      <c s="6" r="C19" t="n">
        <v>30395</v>
      </c>
    </row>
    <row spans="1:3" r="20">
      <c s="4" r="A20" t="s">
        <v>43</v>
      </c>
      <c s="6" r="B20" t="n">
        <v>23684</v>
      </c>
      <c s="6" r="C20" t="n">
        <v>48683</v>
      </c>
    </row>
    <row spans="1:3" r="21">
      <c s="4" r="A21" t="s">
        <v>47</v>
      </c>
      <c s="6" r="B21" t="n">
        <v>1152</v>
      </c>
      <c s="6" r="C21" t="n">
        <v>181</v>
      </c>
    </row>
    <row spans="1:3" r="22">
      <c s="4" r="A22" t="s">
        <v>113</v>
      </c>
      <c s="6" r="B22" t="n">
        <v>4386</v>
      </c>
      <c s="6" r="C22" t="n">
        <v>2824</v>
      </c>
    </row>
    <row spans="1:3" r="23">
      <c s="4" r="A23" t="s">
        <v>114</v>
      </c>
      <c s="6" r="B23" t="n">
        <v>-11802</v>
      </c>
      <c s="6" r="C23" t="n">
        <v>38179</v>
      </c>
    </row>
    <row spans="1:3" r="24">
      <c s="3" r="A24" t="s">
        <v>115</v>
      </c>
    </row>
    <row spans="1:3" r="25">
      <c s="4" r="A25" t="s">
        <v>116</v>
      </c>
      <c s="6" r="B25" t="n">
        <v>-641259</v>
      </c>
      <c s="6" r="C25" t="n">
        <v>-420070</v>
      </c>
    </row>
    <row spans="1:3" r="26">
      <c s="4" r="A26" t="s">
        <v>117</v>
      </c>
      <c s="6" r="B26" t="n">
        <v>659309</v>
      </c>
      <c s="6" r="C26" t="n">
        <v>431636</v>
      </c>
    </row>
    <row spans="1:3" r="27">
      <c s="4" r="A27" t="s">
        <v>118</v>
      </c>
      <c s="6" r="B27" t="n">
        <v>-1838</v>
      </c>
    </row>
    <row spans="1:3" r="28">
      <c s="4" r="A28" t="s">
        <v>119</v>
      </c>
      <c s="6" r="B28" t="n">
        <v>-11</v>
      </c>
      <c s="6" r="C28" t="n">
        <v>-942</v>
      </c>
    </row>
    <row spans="1:3" r="29">
      <c s="4" r="A29" t="s">
        <v>120</v>
      </c>
      <c s="6" r="B29" t="n">
        <v>-872</v>
      </c>
    </row>
    <row spans="1:3" r="30">
      <c s="4" r="A30" t="s">
        <v>121</v>
      </c>
      <c s="6" r="B30" t="n">
        <v>-14552</v>
      </c>
      <c s="6" r="C30" t="n">
        <v>-7315</v>
      </c>
    </row>
    <row spans="1:3" r="31">
      <c s="4" r="A31" t="s">
        <v>122</v>
      </c>
      <c s="6" r="B31" t="n">
        <v>777</v>
      </c>
      <c s="6" r="C31" t="n">
        <v>3309</v>
      </c>
    </row>
    <row spans="1:3" r="32">
      <c s="3" r="A32" t="s">
        <v>123</v>
      </c>
    </row>
    <row spans="1:3" r="33">
      <c s="4" r="A33" t="s">
        <v>124</v>
      </c>
      <c s="6" r="B33" t="n">
        <v>-661</v>
      </c>
      <c s="6" r="C33" t="n">
        <v>-139</v>
      </c>
    </row>
    <row spans="1:3" r="34">
      <c s="4" r="A34" t="s">
        <v>125</v>
      </c>
      <c s="6" r="B34" t="n">
        <v>-4548</v>
      </c>
      <c s="6" r="C34" t="n">
        <v>-7330</v>
      </c>
    </row>
    <row spans="1:3" r="35">
      <c s="4" r="A35" t="s">
        <v>126</v>
      </c>
      <c s="6" r="B35" t="n">
        <v>-5209</v>
      </c>
      <c s="6" r="C35" t="n">
        <v>-7469</v>
      </c>
    </row>
    <row spans="1:3" r="36">
      <c s="4" r="A36" t="s">
        <v>127</v>
      </c>
      <c s="6" r="B36" t="n">
        <v>-5762</v>
      </c>
      <c s="6" r="C36" t="n">
        <v>-37395</v>
      </c>
    </row>
    <row spans="1:3" r="37">
      <c s="4" r="A37" t="s">
        <v>128</v>
      </c>
      <c s="6" r="B37" t="n">
        <v>-21996</v>
      </c>
      <c s="6" r="C37" t="n">
        <v>-3376</v>
      </c>
    </row>
    <row spans="1:3" r="38">
      <c s="4" r="A38" t="s">
        <v>129</v>
      </c>
      <c s="6" r="B38" t="n">
        <v>166881</v>
      </c>
      <c s="6" r="C38" t="n">
        <v>223144</v>
      </c>
    </row>
    <row spans="1:3" r="39">
      <c s="4" r="A39" t="s">
        <v>130</v>
      </c>
      <c s="7" r="B39" t="n">
        <v>144885</v>
      </c>
      <c s="7" r="C39" t="n">
        <v>2197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Summary of Significant Accounti</vt:lpstr>
      <vt:lpstr>Net Income Per Share</vt:lpstr>
      <vt:lpstr>Business Combinations, Goodwill</vt:lpstr>
      <vt:lpstr>Segment Reporting</vt:lpstr>
      <vt:lpstr>Fair Value Measurement of Asset</vt:lpstr>
      <vt:lpstr>Commitments and Contingencies</vt:lpstr>
      <vt:lpstr>Long Term Retention Plan ("LTRP</vt:lpstr>
      <vt:lpstr>2.25% Convertible Senior Notes </vt:lpstr>
      <vt:lpstr>Cash Dividend Distribution</vt:lpstr>
      <vt:lpstr>New Law of "Costs, Earnings, an</vt:lpstr>
      <vt:lpstr>Summary of Significant Accoun18</vt:lpstr>
      <vt:lpstr>Summary of Significant Accoun19</vt:lpstr>
      <vt:lpstr>Net Income Per Share (Tables)</vt:lpstr>
      <vt:lpstr>Business Combinations, Goodwi21</vt:lpstr>
      <vt:lpstr>Segment Reporting (Tables)</vt:lpstr>
      <vt:lpstr>Fair Value Measurement of Ass23</vt:lpstr>
      <vt:lpstr>Long Term Retention Plan ("LT24</vt:lpstr>
      <vt:lpstr>2.25% Convertible Senior Note25</vt:lpstr>
      <vt:lpstr>Summary of Significant Accoun26</vt:lpstr>
      <vt:lpstr>Summary of Significant Accoun27</vt:lpstr>
      <vt:lpstr>Summary of Significant Accoun28</vt:lpstr>
      <vt:lpstr>Summary of Significant Accoun29</vt:lpstr>
      <vt:lpstr>Summary of Significant Accoun30</vt:lpstr>
      <vt:lpstr>Net Income Per Share (Details)</vt:lpstr>
      <vt:lpstr>Business Combinations, Goodwi32</vt:lpstr>
      <vt:lpstr>Business Combinations, Goodwi33</vt:lpstr>
      <vt:lpstr>Business Combinations, Goodwi34</vt:lpstr>
      <vt:lpstr>Business Combinations, Goodwi35</vt:lpstr>
      <vt:lpstr>Business Combinations, Goodwi36</vt:lpstr>
      <vt:lpstr>Segment Reporting (Financial Pe</vt:lpstr>
      <vt:lpstr>Segment Reporting (Allocation o</vt:lpstr>
      <vt:lpstr>Segment Reporting (Allocation39</vt:lpstr>
      <vt:lpstr>Segment Reporitng (Consolidated</vt:lpstr>
      <vt:lpstr>Fair Value Measurement of Ass41</vt:lpstr>
      <vt:lpstr>Fair Value Measurement of Ass42</vt:lpstr>
      <vt:lpstr>Fair Value Measurement of Ass43</vt:lpstr>
      <vt:lpstr>Fair Value Measurement of Ass44</vt:lpstr>
      <vt:lpstr>Fair Value Measurement of Ass45</vt:lpstr>
      <vt:lpstr>Commitments and Contingencies (</vt:lpstr>
      <vt:lpstr>Long Term Retention Plan ("LT47</vt:lpstr>
      <vt:lpstr>2.25% Convertible Senior Note48</vt:lpstr>
      <vt:lpstr>2.25% Convertible Senior Note49</vt:lpstr>
      <vt:lpstr>2.25% Convertible Senior Note50</vt:lpstr>
      <vt:lpstr>Cash Dividend Distribu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2:56Z</dcterms:created>
  <dcterms:modified xmlns:dcterms="http://purl.org/dc/terms/" xmlns:xsi="http://www.w3.org/2001/XMLSchema-instance" xsi:type="dcterms:W3CDTF">2016-05-06T16:22:56Z</dcterms:modified>
  <dc:title xmlns:dc="http://purl.org/dc/elements/1.1/">Untitled</dc:title>
  <dc:description xmlns:dc="http://purl.org/dc/elements/1.1/"/>
  <dc:subject xmlns:dc="http://purl.org/dc/elements/1.1/"/>
  <cp:keywords/>
  <cp:category/>
</cp:coreProperties>
</file>